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on-controlling Interest" sheetId="11" state="visible" r:id="rId11"/>
    <sheet xmlns:r="http://schemas.openxmlformats.org/officeDocument/2006/relationships" name="Earnings Per Share and Dividend" sheetId="12" state="visible" r:id="rId12"/>
    <sheet xmlns:r="http://schemas.openxmlformats.org/officeDocument/2006/relationships" name="Acquisitions"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Leadership Change"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Non-controlling Interest (Table" sheetId="25" state="visible" r:id="rId25"/>
    <sheet xmlns:r="http://schemas.openxmlformats.org/officeDocument/2006/relationships" name="Earnings Per Share and Divide26" sheetId="26" state="visible" r:id="rId26"/>
    <sheet xmlns:r="http://schemas.openxmlformats.org/officeDocument/2006/relationships" name="Acquisitions (Tables)" sheetId="27" state="visible" r:id="rId27"/>
    <sheet xmlns:r="http://schemas.openxmlformats.org/officeDocument/2006/relationships" name="Intangible Assets and Goodwill "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Equity-Based Compensation (Tabl" sheetId="32" state="visible" r:id="rId32"/>
    <sheet xmlns:r="http://schemas.openxmlformats.org/officeDocument/2006/relationships" name="Business and Organization (Deta" sheetId="33" state="visible" r:id="rId33"/>
    <sheet xmlns:r="http://schemas.openxmlformats.org/officeDocument/2006/relationships" name="Summary of Significant Accoun34" sheetId="34" state="visible" r:id="rId34"/>
    <sheet xmlns:r="http://schemas.openxmlformats.org/officeDocument/2006/relationships" name="Revenue - Condensed Consolidate" sheetId="35" state="visible" r:id="rId35"/>
    <sheet xmlns:r="http://schemas.openxmlformats.org/officeDocument/2006/relationships" name="Revenue - Condensed Consolida36" sheetId="36" state="visible" r:id="rId36"/>
    <sheet xmlns:r="http://schemas.openxmlformats.org/officeDocument/2006/relationships" name="Revenue - Condensed Consolida37" sheetId="37" state="visible" r:id="rId37"/>
    <sheet xmlns:r="http://schemas.openxmlformats.org/officeDocument/2006/relationships" name="Revenue - Condensed Consolida38" sheetId="38" state="visible" r:id="rId38"/>
    <sheet xmlns:r="http://schemas.openxmlformats.org/officeDocument/2006/relationships" name="Revenue - Deferred revenue (Det" sheetId="39" state="visible" r:id="rId39"/>
    <sheet xmlns:r="http://schemas.openxmlformats.org/officeDocument/2006/relationships" name="Revenue - Commissions Related t" sheetId="40" state="visible" r:id="rId40"/>
    <sheet xmlns:r="http://schemas.openxmlformats.org/officeDocument/2006/relationships" name="Revenue - Disaggregated revenue" sheetId="41" state="visible" r:id="rId41"/>
    <sheet xmlns:r="http://schemas.openxmlformats.org/officeDocument/2006/relationships" name="Revenue - Transaction Price All" sheetId="42" state="visible" r:id="rId42"/>
    <sheet xmlns:r="http://schemas.openxmlformats.org/officeDocument/2006/relationships" name="Non-controlling Interest - Owne" sheetId="43" state="visible" r:id="rId43"/>
    <sheet xmlns:r="http://schemas.openxmlformats.org/officeDocument/2006/relationships" name="Non-controlling Interest - Net " sheetId="44" state="visible" r:id="rId44"/>
    <sheet xmlns:r="http://schemas.openxmlformats.org/officeDocument/2006/relationships" name="Non-controlling Interest - Dist" sheetId="45" state="visible" r:id="rId45"/>
    <sheet xmlns:r="http://schemas.openxmlformats.org/officeDocument/2006/relationships" name="Earnings Per Share and Divide46" sheetId="46" state="visible" r:id="rId46"/>
    <sheet xmlns:r="http://schemas.openxmlformats.org/officeDocument/2006/relationships" name="Earnings Per Share and Divide47" sheetId="47" state="visible" r:id="rId47"/>
    <sheet xmlns:r="http://schemas.openxmlformats.org/officeDocument/2006/relationships" name="Acquisitions - Acquisitions (De" sheetId="48" state="visible" r:id="rId48"/>
    <sheet xmlns:r="http://schemas.openxmlformats.org/officeDocument/2006/relationships" name="Acquisitions - Unaudited Pro Fo"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Accrued Liabilities - Schedule " sheetId="53" state="visible" r:id="rId53"/>
    <sheet xmlns:r="http://schemas.openxmlformats.org/officeDocument/2006/relationships" name="Debt - Schedule of Debt (Detail" sheetId="54" state="visible" r:id="rId54"/>
    <sheet xmlns:r="http://schemas.openxmlformats.org/officeDocument/2006/relationships" name="Debt - Schedule of Maturities o" sheetId="55" state="visible" r:id="rId55"/>
    <sheet xmlns:r="http://schemas.openxmlformats.org/officeDocument/2006/relationships" name="Debt - Additional Information (" sheetId="56" state="visible" r:id="rId56"/>
    <sheet xmlns:r="http://schemas.openxmlformats.org/officeDocument/2006/relationships" name="Fair Value Measurements - Asset" sheetId="57" state="visible" r:id="rId57"/>
    <sheet xmlns:r="http://schemas.openxmlformats.org/officeDocument/2006/relationships" name="Fair Value Measurements - Recon" sheetId="58" state="visible" r:id="rId58"/>
    <sheet xmlns:r="http://schemas.openxmlformats.org/officeDocument/2006/relationships" name="Fair Value Measurements - Sched" sheetId="59" state="visible" r:id="rId59"/>
    <sheet xmlns:r="http://schemas.openxmlformats.org/officeDocument/2006/relationships" name="Income Taxes - Additional Infor" sheetId="60" state="visible" r:id="rId60"/>
    <sheet xmlns:r="http://schemas.openxmlformats.org/officeDocument/2006/relationships" name="Equity-Based Compensation - (De" sheetId="61" state="visible" r:id="rId61"/>
    <sheet xmlns:r="http://schemas.openxmlformats.org/officeDocument/2006/relationships" name="Leadership Chang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lated-Party Transactions (Det" sheetId="65" state="visible" r:id="rId65"/>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8</t>
  </si>
  <si>
    <t>Apr. 30, 2018</t>
  </si>
  <si>
    <t>Entity Registrant Name</t>
  </si>
  <si>
    <t>RE/MAX Holdings, Inc.</t>
  </si>
  <si>
    <t>Entity Central Index Key</t>
  </si>
  <si>
    <t>Document Period End Date</t>
  </si>
  <si>
    <t>Mar. 31,
		2018</t>
  </si>
  <si>
    <t>Current Fiscal Year End Date</t>
  </si>
  <si>
    <t>--12-31</t>
  </si>
  <si>
    <t>Document Type</t>
  </si>
  <si>
    <t>10-Q</t>
  </si>
  <si>
    <t>Document Fiscal Year Focus</t>
  </si>
  <si>
    <t>Document Fiscal Period Focus</t>
  </si>
  <si>
    <t>Q1</t>
  </si>
  <si>
    <t>Amendment Flag</t>
  </si>
  <si>
    <t>false</t>
  </si>
  <si>
    <t>Entity Current Reporting Status</t>
  </si>
  <si>
    <t>Yes</t>
  </si>
  <si>
    <t>Entity Filer Category</t>
  </si>
  <si>
    <t>Large Accelerated Filer</t>
  </si>
  <si>
    <t>Common Class A</t>
  </si>
  <si>
    <t>Entity Common Stock, Shares Outstanding</t>
  </si>
  <si>
    <t>Common Class B</t>
  </si>
  <si>
    <t>Condensed Consolidated Balance Sheets - USD ($) $ in Thousands</t>
  </si>
  <si>
    <t>Dec. 31, 2017</t>
  </si>
  <si>
    <t>Current assets:</t>
  </si>
  <si>
    <t>Cash and cash equivalents</t>
  </si>
  <si>
    <t>Accounts and notes receivable, current portion, less allowances of $7,690 and $7,223, respectively</t>
  </si>
  <si>
    <t>Income taxes receivable</t>
  </si>
  <si>
    <t>Other current assets</t>
  </si>
  <si>
    <t>Total current assets</t>
  </si>
  <si>
    <t>Property and equipment, net of accumulated depreciation of $12,318 and $12,326, respectively</t>
  </si>
  <si>
    <t>Franchise agreements, net</t>
  </si>
  <si>
    <t>Other intangible assets, net</t>
  </si>
  <si>
    <t>Goodwill</t>
  </si>
  <si>
    <t>Deferred tax assets, net</t>
  </si>
  <si>
    <t>Other assets, net of current portion</t>
  </si>
  <si>
    <t>Total assets</t>
  </si>
  <si>
    <t>Current liabilities:</t>
  </si>
  <si>
    <t>Accounts payable</t>
  </si>
  <si>
    <t>Accrued liabilities</t>
  </si>
  <si>
    <t>Income taxes payable</t>
  </si>
  <si>
    <t>Tax and other distributions payable to non-controlling unitholders</t>
  </si>
  <si>
    <t>Deferred revenue</t>
  </si>
  <si>
    <t>Current portion of debt</t>
  </si>
  <si>
    <t>Current portion of payable pursuant to tax receivable agreements</t>
  </si>
  <si>
    <t>Total current liabilities</t>
  </si>
  <si>
    <t>Debt, net of current portion</t>
  </si>
  <si>
    <t>Payable pursuant to tax receivable agreements, net of current portion</t>
  </si>
  <si>
    <t>Deferred tax liabilities, net</t>
  </si>
  <si>
    <t>Deferred revenue, net of current portion</t>
  </si>
  <si>
    <t>Other liabilities, net of current portion</t>
  </si>
  <si>
    <t>Total liabilities</t>
  </si>
  <si>
    <t>Commitments and contingencies (note 14)</t>
  </si>
  <si>
    <t xml:space="preserve"> </t>
  </si>
  <si>
    <t>Stockholders' equity:</t>
  </si>
  <si>
    <t>Additional paid-in capital</t>
  </si>
  <si>
    <t>Retained earnings</t>
  </si>
  <si>
    <t>Accumulated other comprehensive income, net of tax</t>
  </si>
  <si>
    <t>Total stockholders' equity attributable to RE/MAX Holdings, Inc.</t>
  </si>
  <si>
    <t>Non-controlling interest</t>
  </si>
  <si>
    <t>Total stockholders' equity</t>
  </si>
  <si>
    <t>Total liabilities and stockholders' equity</t>
  </si>
  <si>
    <t>Common stock</t>
  </si>
  <si>
    <t>Consolidated Balance Sheets (Parenthetical) - USD ($) $ in Thousands</t>
  </si>
  <si>
    <t>Accounts Receivable, allowance</t>
  </si>
  <si>
    <t>Property and equipment, accumulated depreciation</t>
  </si>
  <si>
    <t>Common stock, par value</t>
  </si>
  <si>
    <t>Common stock, shares authorized</t>
  </si>
  <si>
    <t>Common stock, shares issued</t>
  </si>
  <si>
    <t>Common stock, shares outstanding</t>
  </si>
  <si>
    <t>Condensed Consolidated Statements of Income - USD ($) $ in Thousands</t>
  </si>
  <si>
    <t>Mar. 31, 2017</t>
  </si>
  <si>
    <t>Revenue:</t>
  </si>
  <si>
    <t>Total revenue</t>
  </si>
  <si>
    <t>Operating expenses:</t>
  </si>
  <si>
    <t>Selling, operating and administrative expenses</t>
  </si>
  <si>
    <t>Depreciation and amortization</t>
  </si>
  <si>
    <t>Gain on sale or disposition of assets, net</t>
  </si>
  <si>
    <t>Total operating expenses</t>
  </si>
  <si>
    <t>Operating income</t>
  </si>
  <si>
    <t>Other expenses, net:</t>
  </si>
  <si>
    <t>Interest expense</t>
  </si>
  <si>
    <t>Interest income</t>
  </si>
  <si>
    <t>Foreign currency transaction losses</t>
  </si>
  <si>
    <t>Total other expenses, net</t>
  </si>
  <si>
    <t>Income before provision for income taxes</t>
  </si>
  <si>
    <t>Provision for income taxes</t>
  </si>
  <si>
    <t>Net income</t>
  </si>
  <si>
    <t>Less: Net income attributable to non-controlling interest (note 4)</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tinuing franchise fees</t>
  </si>
  <si>
    <t>Annual dues</t>
  </si>
  <si>
    <t>Broker fees</t>
  </si>
  <si>
    <t>Franchise sales and other revenue</t>
  </si>
  <si>
    <t>Condensed Consolidated Statements of Comprehensive Income - USD ($) $ in Thousands</t>
  </si>
  <si>
    <t>Condensed Consolidated Statements of Comprehensive Income</t>
  </si>
  <si>
    <t>Change in cumulative translation adjustment</t>
  </si>
  <si>
    <t>Other comprehensive (loss) income, net of tax</t>
  </si>
  <si>
    <t>Comprehensive income</t>
  </si>
  <si>
    <t>Less: comprehensive income attributable to non-controlling interest</t>
  </si>
  <si>
    <t>Comprehensive income attributable to RE/MAX Holdings, Inc., net of tax</t>
  </si>
  <si>
    <t>Condensed Consolidated Statements of Stockholders' Equity - 3 months ended Mar. 31, 2018 - USD ($) $ in Thousands</t>
  </si>
  <si>
    <t>Accumulated other comprehensive income (loss)</t>
  </si>
  <si>
    <t>Total</t>
  </si>
  <si>
    <t>Balances, January 1, 2018 at Dec. 31, 2017</t>
  </si>
  <si>
    <t>Beginning balance, Shares at Dec. 31, 2017</t>
  </si>
  <si>
    <t>Distributions to non-controlling unitholders</t>
  </si>
  <si>
    <t>Equity-based compensation expense and related dividend equivalents, value</t>
  </si>
  <si>
    <t>Equity-based compensation expense and related dividend equivalents, shares</t>
  </si>
  <si>
    <t>Dividends to Class A common stockholders</t>
  </si>
  <si>
    <t>Change in accumulated other comprehensive income</t>
  </si>
  <si>
    <t>Payroll taxes related to net settled restricted stock units</t>
  </si>
  <si>
    <t>Payroll taxes related to net settled restricted stock units (in shares)</t>
  </si>
  <si>
    <t>Ending balance, Value at Mar. 31, 2018</t>
  </si>
  <si>
    <t>Ending balance, Shares at Mar. 31, 2018</t>
  </si>
  <si>
    <t>Condensed Consolidated Statements of Cash Flows - USD ($) $ in Thousands</t>
  </si>
  <si>
    <t>Cash flows from operating activities:</t>
  </si>
  <si>
    <t>Adjustments to reconcile net income to net cash provided by operating activities:</t>
  </si>
  <si>
    <t>Bad debt expense</t>
  </si>
  <si>
    <t>Equity-based compensation expense</t>
  </si>
  <si>
    <t>Deferred income tax expense</t>
  </si>
  <si>
    <t>Fair value adjustments to contingent consideration</t>
  </si>
  <si>
    <t>Payments pursuant to tax receivable agreements</t>
  </si>
  <si>
    <t>Other, net</t>
  </si>
  <si>
    <t>Changes in operating assets and liabilities</t>
  </si>
  <si>
    <t>Net cash provided by operating activities</t>
  </si>
  <si>
    <t>Cash flows from investing activities:</t>
  </si>
  <si>
    <t>Purchases of property, equipment and software</t>
  </si>
  <si>
    <t>Acquisitions</t>
  </si>
  <si>
    <t>Net cash used in investing activities</t>
  </si>
  <si>
    <t>Cash flows from financing activities:</t>
  </si>
  <si>
    <t>Payments on debt</t>
  </si>
  <si>
    <t>Distributions paid to non-controlling unitholders</t>
  </si>
  <si>
    <t>Dividends and dividend equivalents paid to Class A common stockholders</t>
  </si>
  <si>
    <t>Payment of payroll taxes related to net settled restricted stock units</t>
  </si>
  <si>
    <t>Payment of contingent consideration</t>
  </si>
  <si>
    <t>Net cash used in financing activities</t>
  </si>
  <si>
    <t>Effect of exchange rate changes on cash</t>
  </si>
  <si>
    <t>Net (decrease) increase in cash and cash equivalents</t>
  </si>
  <si>
    <t>Cash and cash equivalents, beginning of year</t>
  </si>
  <si>
    <t>Cash and cash equivalents, end of period</t>
  </si>
  <si>
    <t>Supplemental disclosures of cash flow information:</t>
  </si>
  <si>
    <t>Cash paid for interest</t>
  </si>
  <si>
    <t>Net cash paid for income taxes</t>
  </si>
  <si>
    <t>Schedule of non-cash investing and financing activities:</t>
  </si>
  <si>
    <t>Increase in accounts payable for capitalization of trademark costs and purchases of property, equipment and software</t>
  </si>
  <si>
    <t>Business and Organization</t>
  </si>
  <si>
    <t>1. Business and Organizat
RE/MAX Holdings, Inc. (“RE/MAX Holdings”) was formed as a Delaware corporation on June 25, 2013. On October 7, 2013, RE/MAX Holdings completed an initial public offering (the “IPO”) of its shares of Class A common stock. RE/MAX Holdings’ only business is to act as the sole manager of RMCO, LLC (“RMCO”). As of March 31, 2018, RE/MAX Holdings owns 58.54% of the common membership units in RMCO, while RIHI, Inc. (“RIHI”) owns the remaining 41.46% of common membership units in RMCO. RE/MAX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RE/MAX, founded in 1973, has over 120,000 agents operating in over 7,000 offices and a presence in more than 100 countries and territories. Motto Mortgage (“Motto”), founded in 2016, is the first nationally franchised mortgage brokerage in the U.S. During the first quarter of 2018, the Company acquired all membership interests in booj, LLC, formerly known as Active Website, LLC, (“booj”), a real estate technology company.
The Company’s revenue is comprised of continuing franchise fees, annual dues, broker fees and franchise sales and other revenue. See Note 3, Revenue for additional information on revenue streams.</t>
  </si>
  <si>
    <t>Summary of Significant Accounting Policies</t>
  </si>
  <si>
    <t>2. Summary of Significant Accounting Policies
Basis of Presentation
The accompanying condensed consolidated balance sheet at December 31, 2017,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18 and December 31, 2017 and the results of its operations and comprehensive income, changes in its stockholders’ equity and its cash flows for the three months ended March 31, 2018 and 2017. Interim results may not be indicative of full year performance. These condensed consolidated financial statements should be read in conjunction with the Company’s audited consolidated financial statements within the Company’s Annual Report on Form 10-K for the year ended December 31, 2017.
Reclassifications
In addition to the change in accounting principle discussed in Note 3, Revenue certain items in the accompanying condensed consolidated financial statements for the three months ended March 31, 2017 have been reclassified to conform to the current year’s presentation. These reclassifications did not affect the Company’s consolidated results of operations or cash flows.
Use of Estimates
The preparation of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Principles of Consolidation
As of March 31, 2018, RE/MAX Holdings owns 58.54% of the common membership units in RMCO and,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
Recently Adopted Accounting Pronouncements
In January 2017, the Financial Accounting Standards Board (“FASB”) issued Accounting Standards Update (“ASU”) 2017-01, Business Combinations (Topic 805): Clarifying the Definition of a Business , which clarifies when transactions should be accounted for as acquisitions (or disposals) of assets or businesses. ASU 2017-01 became effective prospectively for the Company on January 1, 2018. The Company concluded that the acquisition of booj meets the definition of a business. See Note 6, Acquisitions for additional information. The Company is still assessing the impact of this standard on any future independent region acquisitions, which have historically been accounted for as an acquisition of a business.
In August 2016, the FASB issued ASU 2016-15, Statement of Cash Flows (Topic 230): Classification of Certain Cash Receipts and Cash Payments , which clarifies classification for certain cash receipts and cash payments on the consolidated statement of cash flow. ASU 2016-15 became effective for the Company on January 1, 2018 and required a retrospective transition method for each period presented. Under the new guidance, the contingent consideration payments related to the purchase of Full House Mortgage Connection, Inc. (“Full House”), a franchisor of mortgage brokerages that created concepts used to develop Motto, are classified as financing outflows up to the $6.3 million acquisition date fair value and any cash payments paid in excess of the acquisition date fair value are classified as operating outflows. (See Note 6, Acquisitions ). The adoption of this standard had no other material impact on its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replaced most existing revenue recognition guidance in U.S. GAAP when it became effective for the Company on January 1, 2018. The Company applied Topic 606 retrospectively which resulted in adjusting each prior reporting period presented. Additionally, the adoption of Topic 606 resulted in net cumulative adjustments to “Retained earnings” of $4.9 million and “Non-controlling interest” of $11.6 million which were recorded to the opening balance sheet as of January 1, 2016. The adoption of the new guidance changed the timing of recognition of franchise sales and franchise renewal revenue. Previously, the Company recognized revenue upon completion of a sale or renewal. Under the new guidance, franchise sales and renewal revenue, which are included in “Franchise Sales and Other Revenue” in the Consolidated Statements of Income, are recognized over the contractual term of the franchise agreement. Previously, the Company expensed the commissions upon franchise sale completion. Under the new guidance, the commissions related to franchise sales are recorded as a contract cost and are recognized over the contractual term of the franchise agreement. The adoption of this standard had no material impact on other revenue streams. See Note 3, Revenue for more information.
New Accounting Pronouncements Not Yet Adopted
In February 2018, the FASB issued ASU 2018-02, Income Statement – Reporting Comprehensive Income (Topic 220), which adjusts the classification of stranded tax effects resulting from the Tax Cuts and Jobs Act from accumulated other comprehensive income to retained earnings. ASU 2018-02 is effective for the Company beginning January 1, 2019. The standard is to be applied either in the period of adoption or retrospectively to each period effected by the Tax Cuts and Jobs Act. The Company completed the majority of its accounting for the tax effects of the Tax Cuts and Jobs Act as of December 31, 2017. The Company believes the amendments of ASU 2018-02 will not have a significant impact on the Company’s consolidated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In February 2016, the FASB issued ASU 2016-02, Leases (Topic 842) , which requires lessees to recognize the assets and liabilities that arise from all leases on the consolidated balance sheets. ASU 2016-02 is required to be adopted by the Company on January 1, 2019.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t>
  </si>
  <si>
    <t>Revenue</t>
  </si>
  <si>
    <t>3. Revenue
Changes in Revenue Recognition Policies
The Company adopted the new revenue standard on January 1, 2018. The Company applied the new revenue standard retrospectively and has recast the 2017 condensed consolidated financial statements as though the new revenue standard had been applied in all periods presented. The Company’s franchise agreements offer the following benefits to the franchisee: common use and promotion of RE/MAX trademarks; distinctive sales and promotional materials; access to technology; standardized supplies and other materials used in RE/MAX offices; and recommended procedures for operation of RE/MAX offices. The Company concluded that these benefits are all a part of one performance obligation, a license of symbolic intellectual property.
Franchise sales is comprised of revenue from the sale or renewal of franchises. The Company previously recognized revenue at the time of sale. Under the new revenue standard, the franchise sale initial fees are considered to be a part of the license of symbolic intellectual property, which is now recognized over the contractual term of the franchise agreement, which is typically 5 years for RE/MAX and 7 years for Motto franchise agreements, respectively. Correspondingly, the commissions related to franchise sales are recorded as an asset (the current portion in “Other current assets” and long term portion in “Other assets, net of current portion”) and are recognized over the contractual term of the franchise agreement in “Selling, operating and administrative expenses”.
The following tables summarize the impacts of the new revenue standard adoption on the Company’s condensed consolidated financial statements (in thousands):
Condensed Consolidated Balance Sheet
Impact of Changes in Accounting Policies
As of December 31, 2017
As previously reported
Adjustments
As adjusted
Accounts and notes receivable, current portion, net
$
21,304
$
(1,020)
$
20,284
Income taxes receivable
870
93
963
Other current assets
6,924
1,050
7,974
Deferred tax assets, net
59,151
3,690
62,841
Other assets, net of current portion
1,563
2,460
4,023
Income taxes payable
133
(36)
97
Deferred revenue
18,918
6,350
25,268
Deferred revenue, net of current
-
20,228
20,228
Retained earnings
16,027
(7,627)
8,400
Accumulated other comprehensive income, net of tax
515
(56)
459
Non-controlling interest
(398,348)
(12,586)
(410,934)
Condensed Consolidated Statement of Income
Impact of Changes in Accounting Policies
Three Months Ended March 31, 2017
As previously reported
Adjustments
As adjusted
Franchise sales and other revenue
$
8,794
$
(823)
$
7,971
Selling, operating and administrative expenses
26,794
(140)
26,654
Net income
10,071
(683)
9,388
Net income attributable to non-controlling interest
5,159
(311)
4,848
Net income attributable to RE/MAX Holdings, Inc.
4,912
(372)
4,540
Net income attributable to RE/MAX Holdings, Inc. per share of Class A common stock
Basic
0.28
(0.02)
0.26
Diluted
0.28
(0.02)
0.26
Condensed Consolidated Statement of Comprehensive Income
Impact of Changes in Accounting Policies
Three Months Ended March 31, 2017
As previously reported
Adjustments
As adjusted
Net income
$
10,071
$
(683)
$
9,388
Change in cumulative translation adjustment
95
(6)
89
Comprehensive income
10,166
(689)
9,477
Comprehensive income attributable to non-controlling interest
5,210
(311)
4,899
Comprehensive income attributable to RE/MAX Holdings, Inc., net of tax
4,956
(378)
4,578
Condensed Consolidated Statement of Cash Flows
Impact on Changes in Accounting Policies
Three Months Ended March 31, 2017
As previously reported
Adjustments
As adjusted
Net income
$
10,071
$
(683)
$
9,388
Changes in operating assets and liabilities
(2,368)
683
(1,685)
Revenue Recognition Under the New Revenue Standard
The Company generates all of its revenue from contracts with customers. The following is a description of principal activities from which the Company generates its revenue. The franchise agreements provide the franchisees the right to access intellectual property throughout the license period. The method used to measure progress is over the passage of time for most streams of revenue.
Continuing Franchise Fees
The Company provides an ongoing trademark license, operational, training and administrative services and systems to RE/MAX franchisees, which include systems and tools that are designed to help the Company’s franchisees and their agents serve their customers and help franchisees attract new or retain existing agents. Revenue from continuing franchise fees consists of fixed contractual fees paid monthly by franchise owners and franchisees based on the number of RE/MAX agents in the respective franchised region or office and the number of Motto offices (no significant continuing franchise fees were generated by Motto during the periods presented). This revenue is recognized in the month for which the fee is billed.
Annual Dues
Annual dues revenue represents amounts assessed to agents for membership affiliation in the RE/MAX network. The Company defers the annual dues revenue when billed and recognizes the revenue ratably over the 12-month period to which it relates.
The activity in the Company’s annual dues deferred revenue consists of the following (in thousands):
Balance at beginning of period
New billings
Revenue recognized (a)
Balance at end of period
Three months ended March 31, 2018
$
15,297
$
10,430
$
(8,696)
$
17,031
(a)
Broker Fees
Revenue from broker fees represents fees received from the Company’s RE/MAX franchised regions or franchise offices that are based on a percentage of RE/MAX agents’ gross commission income. Revenue from broker fees is recognized as revenue in the month when a home sale transaction occurs.
Franchise Sales
The activity in the Company’s deferred revenue is included in “Deferred revenue” and “Deferred revenue, net of current portion” on the Condensed Consolidated Balance Sheets.
The activity in the Company’s franchise sales deferred revenue accounts consists of the following (in thousands):
Balance at beginning of period
New billings
Revenue recognized (a)
Balance at end of period
Three months ended March 31, 2018
$
27,943
$
2,534
$
(2,344)
$
28,133
(a)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Expense recognized
Balance at
that is included in
Additions to contract
Balance at end
beginning of period
beginning balance
cost for new activity
of period
Three months ended March 31, 2018
$
3,532
$
(325)
$
470
$
3,677
Other Revenue
Other revenue is primarily revenue from preferred marketing arrangements, approved supplier programs, and event-based revenue from training and other programs. Revenue from preferred marketing arrangement involves both flat fees paid in advance as well as revenue sharing, both of which are generally recognized over the period of the arrangement. Event-based revenue is recognized when the event occurs and until then is included in “Deferred revenue”. Other revenue also includes revenue contributed by booj for web site design, development, implementation, hosting and maintenance for its external customers.
Disaggregated Revenue
In the following table, revenue is disaggregated by geographical area for each of the three months ended March 31, 2018 and 2017 (in thousands):
U.S.
Canada
Global and Other
Total
Three months ended March 31, 2018
$
36,749
$
5,763
$
10,130
$
52,642
Three months ended March 31, 2017
34,078
5,224
8,104
47,406
In the following table, revenue is disaggregated by owned or independent regions in the U.S. or Canada for each of the three months ended March 31, 2018 and 2017 (in thousands):
Owned Regions
Independent Regions
Global and Other
Total
Three months ended March 31, 2018
$
31,363
$
11,149
$
10,130
$
52,642
Three months ended March 31, 2017
28,552
10,750
8,104
47,406
Transaction Price Allocated to the Remaining Performance Obligations
The following table includes estimated revenue by year expected to be recognized in the future related to performance obligations that are unsatisfied (or partially unsatisfied) at the end of the reporting period (in thousands):
Remaining nine months of 2018
2019
2020
2021
2022
2023
Thereafter
Total
Annual dues
$
16,029
$
1,002
$
-
$
-
$
-
$
-
$
-
$
17,031
Franchise sales
5,898
6,426
5,086
3,653
2,091
952
4,027
28,133
Total
$
21,927
$
7,428
$
5,086
$
3,653
$
2,091
$
952
$
4,027
$
45,164
Using the transition requirements of the new standard, the Company has elected not to disclose the amount of the transaction price allocated to the remaining performance obligations or when the Company expects to recognize that amount as revenue for the year ended December 31, 2017.</t>
  </si>
  <si>
    <t>Non-controlling Interest</t>
  </si>
  <si>
    <t>Noncontrolling Interest</t>
  </si>
  <si>
    <t xml:space="preserve">4. Non-controlling Interest
RE/MAX Holdings is the sole managing member of RMCO and operates and controls all of the business affairs of RMCO. The ownership of the common units in RMCO is summarized as follows:
March 31,
December 31,
2018
2017
Shares
Ownership %
Shares
Ownership %
Non-controlling interest ownership of common units in RMCO
12,559,600
41.46
%
12,559,600
41.51
%
RE/MAX Holdings, Inc. outstanding Class A common stock (equal to RE/MAX Holdings, Inc. common units in RMCO)
17,733,302
58.54
%
17,696,991
58.49
%
Total common units in RMCO
30,292,902
100.00
%
30,256,591
100.00
%
The weighted average ownership percentages for the applicable reporting periods are used to calculate the net income attributable to RE/MAX Holdings.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Three Months Ended March 31,
2017
2018
As adjusted*
RE/MAX Holdings, Inc.
Non-controlling interest
Total
RE/MAX Holdings, Inc.
Non-controlling interest
Total
Weighted average ownership percentage of RMCO (a)
%
%
%
%
41.56
%
100.00
%
Income before provision for income taxes
$
6,453
$
4,576
$
11,029
$
7,252
$
5,166
$
12,418
Provision for income taxes (b)(c)
(1,470)
(392)
(1,862)
(2,712)
(318)
(3,030)
Net income
$
4,983
$
4,184
$
9,167
$
4,540
$
4,848
$
9,388
*See Note 3, Revenue for more information.
(a)
The weighted average ownership percentage of RMCO differs from the allocation of income before provision for income taxes between RE/MAX Holdings and the non-controlling interest, which is based on ownership of common units in RMCO, due to certain relatively insignificant expenses recorded at RE/MAX Holdings.
(b)
The provision for income taxes attributable to RE/MAX Holdings is primarily comprised of U.S. federal and state income taxes on its proportionate share of the pass-through income from RMCO. However, it also includes it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Distributions and Other Payments to Non-controlling Unitholders
Under the terms of RMCO’s fourth amended and restated limited liability company operating agreement (the “New RMCO, LLC Agreement”), RMCO makes cash distributions to non-controlling unitholders on a pro-rata basis. The distributions paid or payable to non-controlling unitholders are summarized as follows (in thousands):
Three Months Ended
March 31,
2018
2017
Tax and other distributions
$
1,700
$
3,588
Dividend distributions
2,512
2,261
Total distributions to non-controlling unitholders
$
4,212
$
5,849
On May 2, 2018, the Company declared a distribution to non-controlling unitholders of $2.5 million, which is payable on May 30, 2018. </t>
  </si>
  <si>
    <t>Earnings Per Share and Dividends</t>
  </si>
  <si>
    <t>5.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 and per share information):
Three Months Ended
March 31,
2017
2018
As adjusted*
Numerator
Net income attributable to RE/MAX Holdings, Inc.
$
4,983
$
4,540
Denominator for basic net income per share of Class A common stock
Weighted average shares of Class A common stock outstanding
17,709,095
17,662,842
Denominator for diluted net income per share of Class A common stock
Weighted average shares of Class A common stock outstanding
17,709,095
17,662,842
Add dilutive effect of the following:
Restricted stock units
53,038
53,171
Weighted average shares of Class A common stock outstanding, diluted
17,762,133
17,716,013
Earnings per share of Class A common stock
Net income attributable to RE/MAX Holdings, Inc. per share of Class A common stock, basic
$
0.28
$
0.26
Net income attributable to RE/MAX Holdings, Inc. per share of Class A common stock, diluted
$
0.28
$
0.26
*See Note 3, Revenue for more information.
Outstanding Class B common stock does not share in the earnings of RE/MAX Holdings and is therefore not a participating security. Accordingly, basic and diluted net income per share of Class B common stock has not been presented.
Dividends
Dividends declared and paid quarterly per share on all outstanding shares of Class A common stock were as follows (in thousands, except share and per share information):
Three Months Ended March 31,
2018
2017
Date paid
Per share
Amount paid to Class A stockholders
Amount paid to non-controlling unitholders
Date paid
Per share
Amount paid to Class A stockholders
Amount paid to non-controlling unitholders
Dividend declared during quarter ended:
March 31
March 21, 2018
$
$
3,547
$
2,512
March 22, 2017
$
$
3,184
$
2,261
On May 2, 2018, the Company’s Board of Directors declared a quarterly dividend of $0.20 per share on all outstanding shares of Class A common stock, which is payable on May 30, 2018 to stockholders of record at the close of business on May 16, 2018.</t>
  </si>
  <si>
    <t>6. Acquisitions
Booj, LLC
On February 26, 2018, RE/MAX, LLC and its consolidated subsidiaries (“RE/MAX, LLC”) acquired all membership interests in booj, a real estate technology company, using $26.3 million in cash generated from operations, plus up to approximately $10.0 million in equity-based compensation to be earned over time, which will be accounted for as compensation expense in the future (see Note 12, Equity-Based Compensation for additional information). RE/MAX, LLC acquired booj in order to deliver core technology solutions designed for RE/MAX affiliates.
Booj constitutes a business and was accounted for using the fair value acquisition method. The Company has not completed the analysis necessary to conclude on its purchase price allocation. However, the Company’s best, current estimate is that approximately $18.4 million will be recognized as goodwill with the remainder as amortizable intangibles, with the primary intangibles being related to technology. These amounts are likely to change as the Company completes its purchase price allocation. The goodwill is attributable to expected synergies and projected long term revenue growth. All of the goodwill recognized is tax deductible.
Revenue and net income attributable to the acquisition of booj were not material for the three months ended March 31, 2018.
RE/MAX of Northern Illinois, Inc.
On November 15, 2017, RE/MAX, LLC acquired certain assets of RE/MAX of Northern Illinois, Inc. (“RE/MAX of Northern Illinois”), including the franchise agreements issued by the Company permitting the sale of RE/MAX franchises in the region as well as the franchise agreements between the Independent Region and the franchisees, using $35.7 million in cash generated from operations. RE/MAX, LLC acquired these assets in order to expand its owned and operated regional franchising operations.
The following table summarizes the allocation of the purchase price to the fair value of assets acquired for RE/MAX of Northern Illinois (in thousands):
RE/MAX of Northern Illinois
Franchise agreements
$
22,800
Goodwill
12,920
Total purchase price
$
35,720
RE/MAX of Northern Illinois constitutes a business and was accounted for using the fair value acquisition method. The total purchase price was allocated to the assets acquired based on their preliminary estimated fair values. The franchise agreements acquired were preliminarily valued using an income approach which utilizes level 3 inputs and are being amortized over a weighted-average useful life using the straight-line method. The preliminary estimated fair value of the assets acquired is subject to adjustments based on the Company’s final assessment of the fair values of the franchise agreements, which is the acquired asset with the highest likelihood of changing upon finalization of the valuation process. The excess of the total purchase price over the preliminary fair value of the identifiable assets acquired was recorded as goodwill. The goodwill recognized is attributable to expected synergies and projected long term revenue growth. All of the goodwill recognized is tax deductible.
Adjustments recorded during the measurement period are calculated as if they were known at the acquisition date, but are recognized in the reporting period in which they are determined. Revisions or adjustments are not made to any prior period information. Adjustments to the accounting for RE/MAX of Northern Illinois were made during the three months ended March 31, 2018 to the consolidated balance sheet to increase “Goodwill” by $0.7 million with a corresponding decrease to “Franchise agreements, net” of $0.7 million.
Unaudited Pro Forma Financial Information
The following unaudited pro forma financial information reflects the consolidated results of operations of the Company as if the acquisition of booj had occurred on January 1, 2017 and RE/MAX of Northern Illinois had occurred on January 1, 2016.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Three Months Ended March 31,
2018
2017
2016
(in thousands, except per share amounts)
Total revenue
$
53,908
$
50,177
$
43,820
Net income attributable to RE/MAX Holdings, Inc.
$
4,291
$
3,814
$
5,010
Basic earnings per common share
$
0.24
$
0.22
$
0.28
Diluted earnings per common share
$
0.24
$
0.22
$
0.28</t>
  </si>
  <si>
    <t>Intangible Assets and Goodwill</t>
  </si>
  <si>
    <t>7. Intangible Assets and Goodwill
The following table provides the components of the Company’s intangible assets (in thousands, except weighted average amortization period in years):
Weighted
Average
As of March 31, 2018
As of December 31, 2017
Amortization
Initial
Accumulated
Net
Initial
Accumulated
Net
Period
Cost
Amortization
Balance
Cost
Amortization
Balance
Franchise agreements
12.5
$
180,867
$
(66,085)
$
114,782
$
181,567
$
(62,218)
$
119,349
Other intangible assets:
Software (a)
4.4
$
13,357
$
(7,903)
$
5,454
$
13,762
$
(8,111)
$
5,651
Trademarks
10.2
1,334
(682)
652
1,539
(902)
637
Non-compete
10.0
2,500
(375)
2,125
2,500
(312)
2,188
Other - booj (b)
7,875
—
7,875
—
—
—
Total other intangible assets
6.3
$
25,066
$
(8,960)
$
16,106
$
17,801
$
(9,325)
$
8,476
(a)
As of March 31, 2018 and December 31, 2017, capitalized software development costs of $0.7 million and $ 0.6 million, respectively, were related to information technology infrastructure projects not yet complete and ready for their intended use and thus were not subject to amortization.
(b)
Includes the preliminary intangible assets assumed with the acquisition of booj. See Note 6 , Acquisitions for additional information.
Amortization expense for the three months ended March 31, 2018 and 2017 was $4.3 million and $5.8 million, respectively.
As of March 31, 2018 the estimated future amortization expense for the next five years related to intangible assets includes the preliminary intangible assets assumed with the acquisition of booj and is as follows (in thousands):
As of March 31, 2018:
Remainder of 2018
$
14,206
2019
18,762
2020
18,561
2021
18,112
2022
15,797
$
85,438
The following table presents changes to goodwill for the period from January 1, 2018 to March 31, 2018 (in thousands):
Balance, January 1, 2018
$
135,213
Goodwill recognized related to current year acquisitions
18,375
Adjustments to acquisition accounting during the measurement period
700
Effect of changes in foreign currency exchange rates
(92)
Balance, March 31, 2018
$
154,196</t>
  </si>
  <si>
    <t>Accrued Liabilities</t>
  </si>
  <si>
    <t>Accrued Liabilities.</t>
  </si>
  <si>
    <t>8. Accrued Liabilities
Accrued liabilities consist of the following (in thousands):
March 31,
December 31,
2018
2017
Accrued payroll and related employee costs
$
5,106
$
3,874
Accrued taxes
1,235
1,635
Accrued professional fees
1,506
2,339
Other (a)
3,107
7,542
$
10,954
$
15,390
(a)
Other accrued liabilities as of December 31, 2017 includes a $4.5 million payable in connection with the February 13, 2018 settlement, and subsequent payment, resulting from the litigation matter concerning the Company’s 2013 acquisition of the net assets of Tails, Inc. (“Tails”), as discussed in Note 14, Commitments and Contingencies .</t>
  </si>
  <si>
    <t>Debt</t>
  </si>
  <si>
    <t>9. Debt
Debt, net of current portion, consists of the following (in thousands):
March 31,
December 31,
2018
2017
Senior Secured Credit Facility
$
231,475
$
232,063
Less unamortized debt issuance costs
(1,705)
(1,780)
Less unamortized debt discount costs
(1,244)
(1,297)
Less current portion
(2,350)
(2,350)
$
226,176
$
226,636
Maturities of debt are as follows (in thousands):
As of March 31, 2018:
Remainder of 2018
$
1,763
2019
2,350
2020
2,350
2021
2,350
2022
2,350
Thereafter
220,312
$
231,475
Senior Secured Credit Facility
RE/MAX, LLC is party to a credit agreement, dated December 15, 2016, with JPMorgan Chase Bank, N.A., as administrative agent, and various lenders (the “Senior Secured Credit Facility”). Borrowings under the term loans and revolving loans, if any outstanding, accrue interest at LIBOR (as long as LIBOR is not less than the floor of 0.75%) plus a maximum applicable margin of 2.75%. As of March 31, 2018, the interest rate was 5.05%.
As of March 31, 2018, the Company had no revolving loans outstanding under its Senior Secured Credit Facility. Whenever amounts are drawn under the revolving line of credit, the Senior Secured Credit Facility requires compliance with a leverage ratio and an interest coverage ratio. A commitment fee of 0.5% per annum accrues on the amount of unutilized revolving line of credit.</t>
  </si>
  <si>
    <t>Fair Value Measurements</t>
  </si>
  <si>
    <t>10.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the Company follows a three-tier fair value hierarchy, which is described in detail in the Company’s Annual Report on Form 10-K for the year ended December 31, 2017.
A summary of the Company’s liabilities measured at fair value on a recurring basis as of March 31, 2018 and December 31, 2017 is as follows (in thousands):
As of March 31, 2018
As of December 31, 2017
Fair Value
Level 1
Level 2
Level 3
Fair Value
Level 1
Level 2
Level 3
Liabilities
Contingent consideration
$
6,665
$
-
$
-
$
6,665
$
6,580
$
-
$
-
$
6,580
The Company is required to pay additional purchase consideration totaling eight percent of gross revenues collected by Motto each year (the “Revenue Share Year”), beginning after September 30, 2017 and continuing through September 30, 2026, with no limitation as to the maximum payout. The annual payment to the former owner of Full House is required to be made within 120 days of the end of each Revenue Share Year. Each Revenue Share Year ends September 30. The fair value of the contingent purchase consideration represents the forecasted discounted cash payments that the Company expects to pay Full House with respect to the acquired business. The Company measures this liability each reporting period and recognizes changes in fair value, if any, in earnings of the Company. Any changes are included in “Selling, operating and administrative expenses” in the accompanying Condensed Consolidated Statements of Income. Increases or decreases in the fair value of the contingent purchase consideration can result from changes in discount rates as well as the timing and amount of forecasted cash payments derived from anticipated gross revenues.
The table below presents a reconciliation of all liabilities of the Company measured at fair value on a recurring basis using significant unobservable inputs for the period from January 1, 2018 to March 31, 2018 (in thousands):
Fair Value of Contingent Consideration Liability
Balance at January 1, 2018
$
6,580
Fair value adjustments
135
Cash payments
(50)
Balance at March 31, 2018
$
6,665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three months ended March 31, 2018 .
The following table summarizes the carrying value and fair value of the Senior Secured Credit Facility as of March 31, 2018 and December 31, 2017 (in thousands):
March 31,
December 31,
2018
2017
Carrying Amount
Fair Value Level 2
Carrying Amount
Fair Value Level 2
Senior Secured Credit Facility
$
228,526
$
232,065
$
228,986
$
232,933</t>
  </si>
  <si>
    <t>Income Taxes</t>
  </si>
  <si>
    <t>11. Income Taxes
The “Provision for income taxes” in the accompanying Condensed Consolidated Statements of Income for the three months ended March 31, 2018 and 2017 is based on an estimate of the Company’s annualized effective income tax r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March 31, 2018, the Company does not believe it has any significant uncertain tax positions.
On December 22, 2017, the Tax Cuts and Jobs Act was enacted which includes significant changes to the U.S. corporate tax system. On December 22, 2017, the SEC staff issued Staff Accounting Bulletin 118, which provides guidance on accounting for the tax effects of the Tax Cuts and Jobs Act for which the accounting under ASC 740, Income Taxes (“ASC 740”) is incomplete. To the extent that a company's accounting for certain income tax effects of the Tax Cuts and Jobs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Tax Cuts and Jobs Act.
The Company completed the majority of the accounting for the tax effects of the Tax Cuts and Jobs Act as of December 31, 2017. However, the Company’s analysis around the new foreign-derived intangible income (“FDII”) deduction remains incomplete. As such, the Company has not estimated or included a provisional adjustment for deferred tax assets related to the FDII deduction. Also, there is uncertainty around the depreciable life of qualified property as well as eligibility for accelerated depreciation after September 27, 2017. Therefore the Company has not estimated a provisional amount for deferred tax assets related to qualified property depreciation expense. In addition, the Company re-measured the applicable deferred tax assets and liabilities based on the rates at which they are expected to reverse. The Company is still analyzing certain aspects of the Tax Cuts and Jobs Act and is refining its calculations, which could potentially affect the measurement of these balances. In accordance with current SEC guidance, the Company will report the impact of these items in the reporting period in which the accounting is completed, which will not exceed one year from the date of enactment of the Tax Cuts and Jobs Act.</t>
  </si>
  <si>
    <t>Equity-Based Compensation</t>
  </si>
  <si>
    <t>12. Equity-Based Compensation
The RE/MAX Holdings, Inc. 2013 Omnibus Incentive Plan (the “2013 Incentive Plan”) includes restricted stock units (“RSUs”) which may have time-based or performance-based vesting criteria. The Company recognizes equity-based compensation expense in “Selling, operating and administrative expenses” in the accompanying Condensed Consolidated Statements of Income. The Company recognizes corporate income tax benefits relating to the vesting of restricted stock units in “Provision for income taxes” in the accompanying Condensed Consolidated Statements of Income.
Employee stock-based compensation expense under the Company’s 2013 Incentive Plan was as follows (in thousands):
Three Months Ended
March 31,
2018
2017
Expense from Time-based RSUs
$
800
$
527
Expense from Performance-based RSUs
468
35
Equity-based compensation expense
1,268
562
Tax benefit from equity-based compensation
(179)
(123)
Excess tax benefit from equity-based compensation
(72)
(207)
Net compensation cost
$
1,017
$
232
Time-based Restricted Stock Units
Time-based RSUs are valued using the Company’s closing stock price on the date of grant. Grants awarded to the Company’s Board of Directors generally vest over a one year period. Grants awarded to the Company’s employees, other than booj employees and former owners, generally vest equally in annual installments over a three year period. Grants awarded to booj employees and former owners vest in three installments over a four year period. Compensation expense is recognized on a straight line basis over the vesting period.
The following table summarizes equity-based compensation activity related to time-based RSUs as of and for the three months ended March 31, 2018:
Time-based restricted stock units
Weighted average grant date fair value per share
Balance, January 1, 2018
105,862
$
41.67
Granted
174,708
$
55.51
Shares vested (including tax withholding) (a)
(46,520)
$
44.32
Balance, March 31, 2018
234,050
$
51.48
(a)
Pursuant to the terms of the 2013 Incentive Plan, RSUs withheld by the Company for the payment of the employee's tax withholding related to an RSU vesting are added back to the pool of shares available for future awards.
At March 31, 2018, there was $11.1 million of total unrecognized time-based RSU expense, all of which is related to unvested awards. This compensation expense is expected to be recognized over the weighted-average remaining vesting period of 3.49 years for time-based restricted stock units.
Performance-based Restricted Stock Units
Performance-based RSUs for employees, other than booj employees and former owners, are stock-based awards in which the number of shares ultimately received depends on the Company’s achievement of a specified revenue as well as the Company’s total shareholder return (“TSR”) relative to the TSR of all companies in the S&amp;P SmallCap 600 Index over a three year performance period. The number of shares that could be issued range from 0% to 150% of the participant’s target award. Performance-based RSUs are valued on the date of grant using a Monte Carlo simulation for the TSR element of the award. The Company’s expense will be adjusted based on the estimated achievement of revenue versus target. Earned performance-based RSUs cliff-vest at the end of the three year performance period. Compensation expense is recognized on a straight line basis over the vesting period based on the Company’s estimated performance.
Performance-based RSUs granted to booj employees and former owners are stock-based awards in which the number of shares ultimately received depends on the achievement of certain technology requirements set forth in the agreement. The number of shares that could be issued range from 0% to 100% of the participant’s target award. The awards were valued using the Company’s closing stock price on the date of grant. The Company’s expense will be adjusted based on the estimated achievement of the requirements. As of March 31, 2018, the Company expects full achievement of the requirements. Earned performance-based RSUs vest May 31, 2019 and November 1, 2019 as the corresponding requirements are achieved. Compensation expense is recognized on a straight line basis over the vesting period based on the Company’s estimated performance.
The following table summarizes equity-based compensation activity related to performance-based RSUs as of and for the three months ended March 31, 2018:
Performance-based restricted stock units
Weighted average grant date fair value per share
Balance, January 1, 2018
31,831
$
57.88
Granted (a)
107,311
$
55.20
Balance, March 31, 2018
139,142
$
55.81
(a)
Represents the total participant target award.
At March 31, 2018, there was $6.4 million of total unrecognized performance-based RSU expense, all of which is related to unvested awards. This compensation expense is expected to be recognized over the weighted-average remaining vesting period of 1.52 years for performance-based RSUs.
After giving effect to all outstanding awards (assuming maximum achievement of performance goals for performance-based awards), there were 2,379,333 additional shares available for the Company to grant under the 2013 Incentive Plan as of March 31, 2018.</t>
  </si>
  <si>
    <t>Leadership Change</t>
  </si>
  <si>
    <t>Leadership Changes</t>
  </si>
  <si>
    <t>13. Leadership Change
On February 9, 2018, the Company announced the retirement of the Company’s President. The Company entered into a Separation Agreement with the President, and pursuant to the terms of this agreement, the Company incurred a total cost of $1.8 million which was recorded to “Selling, operating and administrative expenses” in the accompanying Condensed Consolidated Statements of Income during the three months ended March 31, 2018, which will be paid over a 39-month period.</t>
  </si>
  <si>
    <t>Commitments and Contingencies</t>
  </si>
  <si>
    <t>Commitments and Contingencies.</t>
  </si>
  <si>
    <t>14. Commitments and Contingencies
Commitments
The Company leases offices and equipment under noncancelable leases, subject to certain provisions for renewal options and escalation clauses.
Contingencies
In connection with the purchase of Full House, the Company entered into an arrangement to pay additional purchase consideration based on Motto’s future gross revenues collected, excluding certain fees, for each year beginning October 1, 2017 through September 30, 2026. As of March 31, 2018, this liability was estimated to be $6.7 million. See Note 10, Fair Value Measurements for additional information.
In connection with the sale of the assets and liabilities related to the Company’s previously owned brokerages, the Company entered into three Assignment and Assumption of Lease Agreements (the “Assignment Agreements”) pursuant to which the Company assigned its obligations under and rights, title and interest in 21 leases to the respective purchasers. For certain leases, the Company remains secondarily liable for future lease payments through July 2021 under the respective lease agreements and accordingly, as of March 31, 2018, the Company has outstanding lease guarantees of $3.2 million. This amount represents the maximum potential amount of future payments under the respective lease guarantees. In the event of default by the purchaser, the indemnity and default clauses in the Assignment Agreements govern the Company’s ability to pursue and recover damages incurred, if any, against the purchaser.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On October 7, 2013, RE/MAX Holdings acquired the net assets, excluding cash, of Tails for consideration paid of $20.2 million. Following earlier litigation that was dismissed, several shareholders of Tails filed a complaint entitled Robert B. Fisher, Carla L. Fisher, Bradley G. Rhodes and James D. Schwartz v. Gail Liniger, Dave Liniger, Bruce Benham, RE/MAX Holdings, Inc. and Tails Holdco, Inc. in Denver District Court ("Tails II"). On February 13, 2018, the parties signed a formal Settlement Agreement and Mutual General Release. On February 27, 2018 the Company received $1.9 million from its insurance carriers as reimbursement of attorneys’ fees and a portion of the settlement. On February 28, 2018, the Company paid $4.5 million to satisfy the terms of the Settlement Agreement. As a result of the settlement, the litigation was dismissed with prejudice on March 1, 2018.
Management of the Company believes no other such litigation matters involving a reasonably possible chance of loss will not, individually or in the aggregate, result in a material adverse effect on the Company's financial condition, results of operations and cash flows.</t>
  </si>
  <si>
    <t>Related-Party Transactions</t>
  </si>
  <si>
    <t>Related Party Transactions</t>
  </si>
  <si>
    <t>15. Related-Party Transactions
The majority stockholders of RIHI, including the Company’s current Chairman and Co-Founder and the Company’s Vice Chair and Co-Founder have made and continue to make a golf course they own available to the Company for business purposes. The Company used the golf course and related facilities for business purposes at minimal charge for the three months ended March 31, 2018 and 2017.
The Company provides services, such as accounting, legal, marketing, technology, human resources and public relations services, to certain affiliated entities (primarily the Company’s affiliated advertising funds), and it allows these companies to share its leased office space. During the three months ended March 31, 2018 and 2017, the total amounts allocated for services rendered and rent for office space provided on behalf of affiliated entities were $1.0 million and $0.8 million, respectively. Amounts are generally paid within 30 days and no amounts were outstanding at March 31, 2018 or December 31, 2017.
Related party advertising funds had current outstanding amounts due from the Company of $0.2 million and $0.1 million as of March 31, 2018 and December 31, 2017, respectively. Such amounts are included in “Accounts payable” in the accompanying Condensed Consolidated Balance Sheets.</t>
  </si>
  <si>
    <t>Summary of Significant Accounting Policies (Policies)</t>
  </si>
  <si>
    <t>Basis of Presentation</t>
  </si>
  <si>
    <t>Basis of Presentation
The accompanying condensed consolidated balance sheet at December 31, 2017,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18 and December 31, 2017 and the results of its operations and comprehensive income, changes in its stockholders’ equity and its cash flows for the three months ended March 31, 2018 and 2017. Interim results may not be indicative of full year performance. These condensed consolidated financial statements should be read in conjunction with the Company’s audited consolidated financial statements within the Company’s Annual Report on Form 10-K for the year ended December 31, 2017.</t>
  </si>
  <si>
    <t>Reclassifications</t>
  </si>
  <si>
    <t>Reclassifications
In addition to the change in accounting principle discussed in Note 3, Revenue certain items in the accompanying condensed consolidated financial statements for the three months ended March 31, 2017 have been reclassified to conform to the current year’s presentation. These reclassifications did not affect the Company’s consolidated results of operations or cash flows.</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si>
  <si>
    <t>Principles of Consolidation</t>
  </si>
  <si>
    <t>Principles of Consolidation
As of March 31, 2018, RE/MAX Holdings owns 58.54% of the common membership units in RMCO and,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t>
  </si>
  <si>
    <t>New Accounting Pronouncements Not Yet Adopted</t>
  </si>
  <si>
    <t>New Accounting Pronouncements Not Yet Adopted
In February 2018, the FASB issued ASU 2018-02, Income Statement – Reporting Comprehensive Income (Topic 220), which adjusts the classification of stranded tax effects resulting from the Tax Cuts and Jobs Act from accumulated other comprehensive income to retained earnings. ASU 2018-02 is effective for the Company beginning January 1, 2019. The standard is to be applied either in the period of adoption or retrospectively to each period effected by the Tax Cuts and Jobs Act. The Company completed the majority of its accounting for the tax effects of the Tax Cuts and Jobs Act as of December 31, 2017. The Company believes the amendments of ASU 2018-02 will not have a significant impact on the Company’s consolidated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In February 2016, the FASB issued ASU 2016-02, Leases (Topic 842) , which requires lessees to recognize the assets and liabilities that arise from all leases on the consolidated balance sheets. ASU 2016-02 is required to be adopted by the Company on January 1, 2019.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t>
  </si>
  <si>
    <t>Revenue (Tables)</t>
  </si>
  <si>
    <t>Revenue, Initial Application Period Cumulative Effect Transition [Line Items]</t>
  </si>
  <si>
    <t>Schedule of capitalized contract costs</t>
  </si>
  <si>
    <t>The activity in the Company’s capitalized contract costs for commissions (which are included in “other current assets” and “other assets, net of current portion” on the Condensed Consolidated Balance Sheets) consist of the following (in thousands):
Expense recognized
Balance at
that is included in
Additions to contract
Balance at end
beginning of period
beginning balance
cost for new activity
of period
Three months ended March 31, 2018
$
3,532
$
(325)
$
470
$
3,677</t>
  </si>
  <si>
    <t>Schedule of Transaction Price Allocated to the Remaining Performance Obligations</t>
  </si>
  <si>
    <t>Remaining nine months of 2018
2019
2020
2021
2022
2023
Thereafter
Total
Annual dues
$
16,029
$
1,002
$
-
$
-
$
-
$
-
$
-
$
17,031
Franchise sales
5,898
6,426
5,086
3,653
2,091
952
4,027
28,133
Total
$
21,927
$
7,428
$
5,086
$
3,653
$
2,091
$
952
$
4,027
$
45,164</t>
  </si>
  <si>
    <t>ASU 2014-09</t>
  </si>
  <si>
    <t>Schedule of Cumulative impact on financial statements</t>
  </si>
  <si>
    <t>The following tables summarize the impacts of the new revenue standard adoption on the Company’s condensed consolidated financial statements (in thousands):
Condensed Consolidated Balance Sheet
Impact of Changes in Accounting Policies
As of December 31, 2017
As previously reported
Adjustments
As adjusted
Accounts and notes receivable, current portion, net
$
21,304
$
(1,020)
$
20,284
Income taxes receivable
870
93
963
Other current assets
6,924
1,050
7,974
Deferred tax assets, net
59,151
3,690
62,841
Other assets, net of current portion
1,563
2,460
4,023
Income taxes payable
133
(36)
97
Deferred revenue
18,918
6,350
25,268
Deferred revenue, net of current
-
20,228
20,228
Retained earnings
16,027
(7,627)
8,400
Accumulated other comprehensive income, net of tax
515
(56)
459
Non-controlling interest
(398,348)
(12,586)
(410,934)
Condensed Consolidated Statement of Income
Impact of Changes in Accounting Policies
Three Months Ended March 31, 2017
As previously reported
Adjustments
As adjusted
Franchise sales and other revenue
$
8,794
$
(823)
$
7,971
Selling, operating and administrative expenses
26,794
(140)
26,654
Net income
10,071
(683)
9,388
Net income attributable to non-controlling interest
5,159
(311)
4,848
Net income attributable to RE/MAX Holdings, Inc.
4,912
(372)
4,540
Net income attributable to RE/MAX Holdings, Inc. per share of Class A common stock
Basic
0.28
(0.02)
0.26
Diluted
0.28
(0.02)
0.26
Condensed Consolidated Statement of Comprehensive Income
Impact of Changes in Accounting Policies
Three Months Ended March 31, 2017
As previously reported
Adjustments
As adjusted
Net income
$
10,071
$
(683)
$
9,388
Change in cumulative translation adjustment
95
(6)
89
Comprehensive income
10,166
(689)
9,477
Comprehensive income attributable to non-controlling interest
5,210
(311)
4,899
Comprehensive income attributable to RE/MAX Holdings, Inc., net of tax
4,956
(378)
4,578
Condensed Consolidated Statement of Cash Flows
Impact on Changes in Accounting Policies
Three Months Ended March 31, 2017
As previously reported
Adjustments
As adjusted
Net income
$
10,071
$
(683)
$
9,388
Changes in operating assets and liabilities
(2,368)
683
(1,685)</t>
  </si>
  <si>
    <t>Schedule of contract liability</t>
  </si>
  <si>
    <t>The activity in the Company’s annual dues deferred revenue consists of the following (in thousands):
Balance at beginning of period
New billings
Revenue recognized (a)
Balance at end of period
Three months ended March 31, 2018
$
15,297
$
10,430
$
(8,696)
$
17,031
(a)</t>
  </si>
  <si>
    <t>Franchise sales</t>
  </si>
  <si>
    <t>The activity in the Company’s franchise sales deferred revenue accounts consists of the following (in thousands):
Balance at beginning of period
New billings
Revenue recognized (a)
Balance at end of period
Three months ended March 31, 2018
$
27,943
$
2,534
$
(2,344)
$
28,133
(a)</t>
  </si>
  <si>
    <t>Non-controlling Interest (Tables)</t>
  </si>
  <si>
    <t>Summary of Ownership of the Common Units</t>
  </si>
  <si>
    <t>March 31,
December 31,
2018
2017
Shares
Ownership %
Shares
Ownership %
Non-controlling interest ownership of common units in RMCO
12,559,600
41.46
%
12,559,600
41.51
%
RE/MAX Holdings, Inc. outstanding Class A common stock (equal to RE/MAX Holdings, Inc. common units in RMCO)
17,733,302
58.54
%
17,696,991
58.49
%
Total common units in RMCO
30,292,902
100.00
%
30,256,591
100.00
%</t>
  </si>
  <si>
    <t>Reconciliation from Income Before Provision for Income Taxes to Net Income</t>
  </si>
  <si>
    <t xml:space="preserve">.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Three Months Ended March 31,
2017
2018
As adjusted*
RE/MAX Holdings, Inc.
Non-controlling interest
Total
RE/MAX Holdings, Inc.
Non-controlling interest
Total
Weighted average ownership percentage of RMCO (a)
%
%
%
%
41.56
%
100.00
%
Income before provision for income taxes
$
6,453
$
4,576
$
11,029
$
7,252
$
5,166
$
12,418
Provision for income taxes (b)(c)
(1,470)
(392)
(1,862)
(2,712)
(318)
(3,030)
Net income
$
4,983
$
4,184
$
9,167
$
4,540
$
4,848
$
9,388
*See Note 3, Revenue for more information.
(a)
The weighted average ownership percentage of RMCO differs from the allocation of income before provision for income taxes between RE/MAX Holdings and the non-controlling interest, which is based on ownership of common units in RMCO, due to certain relatively insignificant expenses recorded at RE/MAX Holdings.
(b)
The provision for income taxes attributable to RE/MAX Holdings is primarily comprised of U.S. federal and state income taxes on its proportionate share of the pass-through income from RMCO. However, it also includes it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t>
  </si>
  <si>
    <t>Distributions Paid or Payable</t>
  </si>
  <si>
    <t>The distributions paid or payable to non-controlling unitholders are summarized as follows (in thousands):
Three Months Ended
March 31,
2018
2017
Tax and other distributions
$
1,700
$
3,588
Dividend distributions
2,512
2,261
Total distributions to non-controlling unitholders
$
4,212
$
5,849</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 and per share information):
Three Months Ended
March 31,
2017
2018
As adjusted*
Numerator
Net income attributable to RE/MAX Holdings, Inc.
$
4,983
$
4,540
Denominator for basic net income per share of Class A common stock
Weighted average shares of Class A common stock outstanding
17,709,095
17,662,842
Denominator for diluted net income per share of Class A common stock
Weighted average shares of Class A common stock outstanding
17,709,095
17,662,842
Add dilutive effect of the following:
Restricted stock units
53,038
53,171
Weighted average shares of Class A common stock outstanding, diluted
17,762,133
17,716,013
Earnings per share of Class A common stock
Net income attributable to RE/MAX Holdings, Inc. per share of Class A common stock, basic
$
0.28
$
0.26
Net income attributable to RE/MAX Holdings, Inc. per share of Class A common stock, diluted
$
0.28
$
0.26
*See Note 3, Revenue for more information.</t>
  </si>
  <si>
    <t>Schedule of Dividends Declared and Paid Quarterly per Share</t>
  </si>
  <si>
    <t>Dividends declared and paid quarterly per share on all outstanding shares of Class A common stock were as follows (in thousands, except share and per share information):
Three Months Ended March 31,
2018
2017
Date paid
Per share
Amount paid to Class A stockholders
Amount paid to non-controlling unitholders
Date paid
Per share
Amount paid to Class A stockholders
Amount paid to non-controlling unitholders
Dividend declared during quarter ended:
March 31
March 21, 2018
$
$
3,547
$
2,512
March 22, 2017
$
$
3,184
$
2,261</t>
  </si>
  <si>
    <t>Acquisitions (Tables)</t>
  </si>
  <si>
    <t>Business Acquisition [Line Items]</t>
  </si>
  <si>
    <t>Summary of Unaudited Pro Forma Information</t>
  </si>
  <si>
    <t>Three Months Ended March 31,
2018
2017
2016
(in thousands, except per share amounts)
Total revenue
$
53,908
$
50,177
$
43,820
Net income attributable to RE/MAX Holdings, Inc.
$
4,291
$
3,814
$
5,010
Basic earnings per common share
$
0.24
$
0.22
$
0.28
Diluted earnings per common share
$
0.24
$
0.22
$
0.28</t>
  </si>
  <si>
    <t>Re/Max Of Northern Illinois Inc.</t>
  </si>
  <si>
    <t>Summary of the allocation of the purchase price to the fair value of assets acquired</t>
  </si>
  <si>
    <t>The following table summarizes the allocation of the purchase price to the fair value of assets acquired for RE/MAX of Northern Illinois (in thousands):
RE/MAX of Northern Illinois
Franchise agreements
$
22,800
Goodwill
12,920
Total purchase price
$
35,720</t>
  </si>
  <si>
    <t>Intangible Assets and Goodwill (Tables)</t>
  </si>
  <si>
    <t>Schedule of components of intangible assets</t>
  </si>
  <si>
    <t>The following table provides the components of the Company’s intangible assets (in thousands, except weighted average amortization period in years):
Weighted
Average
As of March 31, 2018
As of December 31, 2017
Amortization
Initial
Accumulated
Net
Initial
Accumulated
Net
Period
Cost
Amortization
Balance
Cost
Amortization
Balance
Franchise agreements
12.5
$
180,867
$
(66,085)
$
114,782
$
181,567
$
(62,218)
$
119,349
Other intangible assets:
Software (a)
4.4
$
13,357
$
(7,903)
$
5,454
$
13,762
$
(8,111)
$
5,651
Trademarks
10.2
1,334
(682)
652
1,539
(902)
637
Non-compete
10.0
2,500
(375)
2,125
2,500
(312)
2,188
Other - booj (b)
7,875
—
7,875
—
—
—
Total other intangible assets
6.3
$
25,066
$
(8,960)
$
16,106
$
17,801
$
(9,325)
$
8,476
(a)
As of March 31, 2018 and December 31, 2017, capitalized software development costs of $0.7 million and $ 0.6 million, respectively, were related to information technology infrastructure projects not yet complete and ready for their intended use and thus were not subject to amortization.
(b)
Includes the preliminary intangible assets assumed with the acquisition of booj. See Note 6 , Acquisitions for additional information.</t>
  </si>
  <si>
    <t>Schedule of estimated future amortization of intangible assets, other than goodwill</t>
  </si>
  <si>
    <t>As of March 31, 2018 the estimated future amortization expense for the next five years related to intangible assets includes the preliminary intangible assets assumed with the acquisition of booj and is as follows (in thousands):
As of March 31, 2018:
Remainder of 2018
$
14,206
2019
18,762
2020
18,561
2021
18,112
2022
15,797
$
85,438</t>
  </si>
  <si>
    <t>Schedule of changes to goodwill</t>
  </si>
  <si>
    <t>The following table presents changes to goodwill for the period from January 1, 2018 to March 31, 2018 (in thousands):
Balance, January 1, 2018
$
135,213
Goodwill recognized related to current year acquisitions
18,375
Adjustments to acquisition accounting during the measurement period
700
Effect of changes in foreign currency exchange rates
(92)
Balance, March 31, 2018
$
154,196</t>
  </si>
  <si>
    <t>Accrued Liabilities (Tables)</t>
  </si>
  <si>
    <t>Schedule of Accrued Liabilities</t>
  </si>
  <si>
    <t>Accrued liabilities consist of the following (in thousands):
March 31,
December 31,
2018
2017
Accrued payroll and related employee costs
$
5,106
$
3,874
Accrued taxes
1,235
1,635
Accrued professional fees
1,506
2,339
Other (a)
3,107
7,542
$
10,954
$
15,390
(a)
Other accrued liabilities as of December 31, 2017 includes a $4.5 million payable in connection with the February 13, 2018 settlement, and subsequent payment, resulting from the litigation matter concerning the Company’s 2013 acquisition of the net assets of Tails, Inc. (“Tails”), as discussed in Note 14, Commitments and Contingencies .</t>
  </si>
  <si>
    <t>Debt (Tables)</t>
  </si>
  <si>
    <t>Schedule of debt</t>
  </si>
  <si>
    <t>Debt, net of current portion, consists of the following (in thousands):
March 31,
December 31,
2018
2017
Senior Secured Credit Facility
$
231,475
$
232,063
Less unamortized debt issuance costs
(1,705)
(1,780)
Less unamortized debt discount costs
(1,244)
(1,297)
Less current portion
(2,350)
(2,350)
$
226,176
$
226,636</t>
  </si>
  <si>
    <t>Schedule of Maturities of Debt</t>
  </si>
  <si>
    <t>Maturities of debt are as follows (in thousands):
As of March 31, 2018:
Remainder of 2018
$
1,763
2019
2,350
2020
2,350
2021
2,350
2022
2,350
Thereafter
220,312
$
231,475</t>
  </si>
  <si>
    <t>Fair Value Measurements (Tables)</t>
  </si>
  <si>
    <t>Liabilities Measured at Fair Value on a Recurring Basis</t>
  </si>
  <si>
    <t>A summary of the Company’s liabilities measured at fair value on a recurring basis as of March 31, 2018 and December 31, 2017 is as follows (in thousands):
As of March 31, 2018
As of December 31, 2017
Fair Value
Level 1
Level 2
Level 3
Fair Value
Level 1
Level 2
Level 3
Liabilities
Contingent consideration
$
6,665
$
-
$
-
$
6,665
$
6,580
$
-
$
-
$
6,580</t>
  </si>
  <si>
    <t>Reconciliation of Assets And Liabilities Measured Using Significant Unobservable Inputs</t>
  </si>
  <si>
    <t>The table below presents a reconciliation of all liabilities of the Company measured at fair value on a recurring basis using significant unobservable inputs for the period from January 1, 2018 to March 31, 2018 (in thousands):
Fair Value of Contingent Consideration Liability
Balance at January 1, 2018
$
6,580
Fair value adjustments
135
Cash payments
(50)
Balance at March 31, 2018
$
6,665</t>
  </si>
  <si>
    <t>Summary of carrying value and fair value of senior secured credit facility</t>
  </si>
  <si>
    <t>The following table summarizes the carrying value and fair value of the Senior Secured Credit Facility as of March 31, 2018 and December 31, 2017 (in thousands):
March 31,
December 31,
2018
2017
Carrying Amount
Fair Value Level 2
Carrying Amount
Fair Value Level 2
Senior Secured Credit Facility
$
228,526
$
232,065
$
228,986
$
232,933</t>
  </si>
  <si>
    <t>Equity-Based Compensation (Tables)</t>
  </si>
  <si>
    <t>Employee Stock-Based Compensation Expense</t>
  </si>
  <si>
    <t>Employee stock-based compensation expense under the Company’s 2013 Incentive Plan was as follows (in thousands):
Three Months Ended
March 31,
2018
2017
Expense from Time-based RSUs
$
800
$
527
Expense from Performance-based RSUs
468
35
Equity-based compensation expense
1,268
562
Tax benefit from equity-based compensation
(179)
(123)
Excess tax benefit from equity-based compensation
(72)
(207)
Net compensation cost
$
1,017
$
232</t>
  </si>
  <si>
    <t>Time-based Restricted Stock Units</t>
  </si>
  <si>
    <t>Restricted Stock Units</t>
  </si>
  <si>
    <t>Time-based restricted stock units
Weighted average grant date fair value per share
Balance, January 1, 2018
105,862
$
41.67
Granted
174,708
$
55.51
Shares vested (including tax withholding) (a)
(46,520)
$
44.32
Balance, March 31, 2018
234,050
$
51.48
(a)
Pursuant to the terms of the 2013 Incentive Plan, RSUs withheld by the Company for the payment of the employee's tax withholding related to an RSU vesting are added back to the pool of shares available for future awards.</t>
  </si>
  <si>
    <t>Performance-based Restricted Stock Units</t>
  </si>
  <si>
    <t>Performance-based restricted stock units
Weighted average grant date fair value per share
Balance, January 1, 2018
31,831
$
57.88
Granted (a)
107,311
$
55.20
Balance, March 31, 2018
139,142
$
55.81
(a)
Represents the total participant target award.</t>
  </si>
  <si>
    <t>Business and Organization (Details)</t>
  </si>
  <si>
    <t>Mar. 31, 2018countryOfficeitem</t>
  </si>
  <si>
    <t>Organization Consolidation And Presentation Of Financial Statements Disclosure [Line Items]</t>
  </si>
  <si>
    <t>Number of agents | item</t>
  </si>
  <si>
    <t>Number of offices | Office</t>
  </si>
  <si>
    <t>Number of countries in which entity operates | country</t>
  </si>
  <si>
    <t>RMCO, LLC</t>
  </si>
  <si>
    <t>Parent economic interest in RMCO (as a percent)</t>
  </si>
  <si>
    <t>58.54%</t>
  </si>
  <si>
    <t>58.49%</t>
  </si>
  <si>
    <t>Non-controlling interest ownership of common units in RMCO as a percentage</t>
  </si>
  <si>
    <t>41.46%</t>
  </si>
  <si>
    <t>41.51%</t>
  </si>
  <si>
    <t>RIHI | RMCO, LLC</t>
  </si>
  <si>
    <t>Summary of Significant Accounting Policies (Details) - USD ($) $ in Millions</t>
  </si>
  <si>
    <t>Jan. 01, 2016</t>
  </si>
  <si>
    <t>ASU 2016-15</t>
  </si>
  <si>
    <t>Significant Accounting Policies [Line Items]</t>
  </si>
  <si>
    <t>New Accounting Pronouncement or Change in Accounting Principle, Effect of Adoption, Quantification</t>
  </si>
  <si>
    <t>Cumulative effect adjustment to retained earnings</t>
  </si>
  <si>
    <t>Cumulative effect adjustment to non-controlling interest</t>
  </si>
  <si>
    <t>Revenue - Condensed Consolidated Balance Sheet (Details) - USD ($) $ in Thousands</t>
  </si>
  <si>
    <t>Accounts and notes receivable, current portion, net</t>
  </si>
  <si>
    <t>Deferred revenue, net of current</t>
  </si>
  <si>
    <t>RE/MAX franchise agreements</t>
  </si>
  <si>
    <t>Period of franchise agreement</t>
  </si>
  <si>
    <t>5 years</t>
  </si>
  <si>
    <t>Motto franchise agreements</t>
  </si>
  <si>
    <t>7 years</t>
  </si>
  <si>
    <t>As previously reported | ASU 2014-09</t>
  </si>
  <si>
    <t>Adjustments | ASU 2014-09</t>
  </si>
  <si>
    <t>Revenue - Condensed Consolidated Statement of Income (Details) - USD ($) $ / shares in Units, $ in Thousands</t>
  </si>
  <si>
    <t>ASU 2014-09 | As previously reported</t>
  </si>
  <si>
    <t>ASU 2014-09 | As previously reported | Franchise sales and other revenue</t>
  </si>
  <si>
    <t>ASU 2014-09 | Adjustments</t>
  </si>
  <si>
    <t>ASU 2014-09 | Adjustments | Franchise sales and other revenue</t>
  </si>
  <si>
    <t>Revenue - Condensed Consolidated Statement of Comprehensive Income (Details) - USD ($) $ in Thousands</t>
  </si>
  <si>
    <t>Comprehensive income attributable to non-controlling interest</t>
  </si>
  <si>
    <t>Revenue - Condensed Consolidated Statement of Cash Flows (Details) - USD ($) $ in Thousands</t>
  </si>
  <si>
    <t>Revenue - Deferred revenue (Details) $ in Thousands</t>
  </si>
  <si>
    <t>Mar. 31, 2018USD ($)</t>
  </si>
  <si>
    <t>Performance period</t>
  </si>
  <si>
    <t>12 months</t>
  </si>
  <si>
    <t>Balance at beginning of period</t>
  </si>
  <si>
    <t>New billings</t>
  </si>
  <si>
    <t>Revenue recognized</t>
  </si>
  <si>
    <t>Balance at the end of period</t>
  </si>
  <si>
    <t>Revenue - Commissions Related to Franchise Sales (Details) - Commissions Related to Franchise Sales $ in Thousands</t>
  </si>
  <si>
    <t>Capitalized Contract Cost [Line Items]</t>
  </si>
  <si>
    <t>Expense recognized that is included in beginning balance</t>
  </si>
  <si>
    <t>Additions to contract cost for new activity</t>
  </si>
  <si>
    <t>Balance at end of period</t>
  </si>
  <si>
    <t>Revenue - Disaggregated revenue (Details) - USD ($) $ in Thousands</t>
  </si>
  <si>
    <t>Disaggregation of Revenue [Line Items]</t>
  </si>
  <si>
    <t>Owned Regions</t>
  </si>
  <si>
    <t>Independent Regions</t>
  </si>
  <si>
    <t>Global and Other</t>
  </si>
  <si>
    <t>U.S.</t>
  </si>
  <si>
    <t>Canada</t>
  </si>
  <si>
    <t>Revenue - Transaction Price Allocated to the Remaining Performance Obligations (Details) - USD ($) $ in Thousands</t>
  </si>
  <si>
    <t>Revenue, Remaining Performance Obligation, Expected Timing of Satisfaction [Line Items]</t>
  </si>
  <si>
    <t>Annual Dues And Franchise Sales [Member]</t>
  </si>
  <si>
    <t>Revenue, Remaining Performance Obligation</t>
  </si>
  <si>
    <t>Revenue, Remaining Performance Obligation, Expected Timing of Satisfaction, Start Date [Axis]: 2018-04-01 | Annual Dues And Franchise Sales [Member]</t>
  </si>
  <si>
    <t>9 months</t>
  </si>
  <si>
    <t>Revenue, Remaining Performance Obligation, Expected Timing of Satisfaction, Start Date [Axis]: 2018-04-01 | Annual dues</t>
  </si>
  <si>
    <t>Revenue, Remaining Performance Obligation, Expected Timing of Satisfaction, Start Date [Axis]: 2018-04-01 | Franchise sales</t>
  </si>
  <si>
    <t>Revenue, Remaining Performance Obligation, Expected Timing of Satisfaction, Start Date [Axis]: 2019-01-01 | Annual Dues And Franchise Sales [Member]</t>
  </si>
  <si>
    <t>1 year</t>
  </si>
  <si>
    <t>Revenue, Remaining Performance Obligation, Expected Timing of Satisfaction, Start Date [Axis]: 2019-01-01 | Annual dues</t>
  </si>
  <si>
    <t>Revenue, Remaining Performance Obligation, Expected Timing of Satisfaction, Start Date [Axis]: 2019-01-01 | Franchise sales</t>
  </si>
  <si>
    <t>Revenue, Remaining Performance Obligation, Expected Timing of Satisfaction, Start Date [Axis]: 2020-01-01 | Annual Dues And Franchise Sales [Member]</t>
  </si>
  <si>
    <t>Revenue, Remaining Performance Obligation, Expected Timing of Satisfaction, Start Date [Axis]: 2020-01-01 | Franchise sales</t>
  </si>
  <si>
    <t>Revenue, Remaining Performance Obligation, Expected Timing of Satisfaction, Start Date [Axis]: 2021-01-01 | Annual Dues And Franchise Sales [Member]</t>
  </si>
  <si>
    <t>Revenue, Remaining Performance Obligation, Expected Timing of Satisfaction, Start Date [Axis]: 2021-01-01 | Franchise sales</t>
  </si>
  <si>
    <t>Revenue, Remaining Performance Obligation, Expected Timing of Satisfaction, Start Date [Axis]: 2022-01-01 | Annual Dues And Franchise Sales [Member]</t>
  </si>
  <si>
    <t>Revenue, Remaining Performance Obligation, Expected Timing of Satisfaction, Start Date [Axis]: 2022-01-01 | Franchise sales</t>
  </si>
  <si>
    <t>Revenue, Remaining Performance Obligation, Expected Timing of Satisfaction, Start Date [Axis]: 2023-01-01 | Annual Dues And Franchise Sales [Member]</t>
  </si>
  <si>
    <t>Revenue, Remaining Performance Obligation, Expected Timing of Satisfaction, Start Date [Axis]: 2023-01-01 | Franchise sales</t>
  </si>
  <si>
    <t>Revenue, Remaining Performance Obligation, Expected Timing of Satisfaction, Start Date [Axis]: 2024-01-01 | Annual Dues And Franchise Sales [Member]</t>
  </si>
  <si>
    <t>Revenue, Remaining Performance Obligation, Expected Timing of Satisfaction, Start Date [Axis]: 2024-01-01 | Franchise sales</t>
  </si>
  <si>
    <t>Non-controlling Interest - Ownership of common units in RMCO (Details) - RMCO, LLC - shares</t>
  </si>
  <si>
    <t>Shares [Abstract]</t>
  </si>
  <si>
    <t>Non-controlling interest ownership of common units in RMCO</t>
  </si>
  <si>
    <t>RE/MAX Holdings, Inc. outstanding Class A common stock (equal to RE/MAX Holdings, Inc. common units</t>
  </si>
  <si>
    <t>Total number of common stock units</t>
  </si>
  <si>
    <t>Ownership Percentage [Abstract]</t>
  </si>
  <si>
    <t>Total percentage of common stock units</t>
  </si>
  <si>
    <t>100.00%</t>
  </si>
  <si>
    <t>Non-controlling Interest - Net income reconciliation (Details) - USD ($) $ in Thousands</t>
  </si>
  <si>
    <t>Weighted average ownership percentage of controlling interest</t>
  </si>
  <si>
    <t>58.51%</t>
  </si>
  <si>
    <t>58.44%</t>
  </si>
  <si>
    <t>Weighted average ownership percentage of noncontrolling interest</t>
  </si>
  <si>
    <t>41.49%</t>
  </si>
  <si>
    <t>41.56%</t>
  </si>
  <si>
    <t>Total (as a percentage)</t>
  </si>
  <si>
    <t>Income before provision for income taxes attributable to RE/MAX Holdings, Inc.</t>
  </si>
  <si>
    <t>Provision for income taxes attributable to RE/MAX Holdings, Inc.</t>
  </si>
  <si>
    <t>Income before provision for income taxes: Non-controlling interest</t>
  </si>
  <si>
    <t>Provision for income taxes: Non-controlling interest</t>
  </si>
  <si>
    <t>Net income: Non-controlling interest</t>
  </si>
  <si>
    <t>Non-controlling Interest - Distributions Paid or Payable (Details) - USD ($) $ in Thousands</t>
  </si>
  <si>
    <t>May 02, 2018</t>
  </si>
  <si>
    <t>Dividends Payable [Line Items]</t>
  </si>
  <si>
    <t>Distributions paid or payable to or on behalf of non-controlling unitholders</t>
  </si>
  <si>
    <t>Distributions declared to non-controlling unitholders</t>
  </si>
  <si>
    <t>Tax and other distributions</t>
  </si>
  <si>
    <t>Dividend distributions</t>
  </si>
  <si>
    <t>Earnings Per Share and Dividends - Reconciliation of the numerator and denominator used in basic and diluted EPS calculations (Details) - USD ($) $ / shares in Units, $ in Thousands</t>
  </si>
  <si>
    <t>Numerator</t>
  </si>
  <si>
    <t>Earnings per share of Class A common stock</t>
  </si>
  <si>
    <t>Net income attributable to RE/MAX Holdings, Inc. per share of Class A common stock, basic</t>
  </si>
  <si>
    <t>Net income attributable to RE/MAX Holdings, Inc. per share of Class A common stock, diluted</t>
  </si>
  <si>
    <t>Denominator for basic net income per share of common stock</t>
  </si>
  <si>
    <t>Denominator for diluted net income per share of common stock</t>
  </si>
  <si>
    <t>Weighted average shares of Class A common stock outstanding, diluted</t>
  </si>
  <si>
    <t>Restricted Stock Units (RSUs) | Common Class A</t>
  </si>
  <si>
    <t>Add dilutive effect of the following:</t>
  </si>
  <si>
    <t>Dilutive effect</t>
  </si>
  <si>
    <t>Earnings Per Share and Dividends - Additional Information (Details) - USD ($) $ / shares in Units, $ in Thousands</t>
  </si>
  <si>
    <t>Dividends declared and paid</t>
  </si>
  <si>
    <t>Quarterly dividend | Common Class A</t>
  </si>
  <si>
    <t>Acquisitions - Acquisitions (Details) - USD ($) $ in Thousands</t>
  </si>
  <si>
    <t>Feb. 26, 2018</t>
  </si>
  <si>
    <t>Nov. 15, 2017</t>
  </si>
  <si>
    <t>Accounting goodwill</t>
  </si>
  <si>
    <t>Adjustments to acquisition accounting during the measurement period - goodwill</t>
  </si>
  <si>
    <t>booj, LLC</t>
  </si>
  <si>
    <t>Cash consideration</t>
  </si>
  <si>
    <t>Equity based compensation</t>
  </si>
  <si>
    <t>Franchise agreements</t>
  </si>
  <si>
    <t>Total purchase price</t>
  </si>
  <si>
    <t>Accounting franchise agreements</t>
  </si>
  <si>
    <t>Adjustments to acquisition accounting during the measurement period - franchise agreements</t>
  </si>
  <si>
    <t>Acquisitions - Unaudited Pro Forma Financial Information (Details) - USD ($) $ / shares in Units, $ in Thousands</t>
  </si>
  <si>
    <t>Mar. 31, 2016</t>
  </si>
  <si>
    <t>Business Acquisition, Pro Forma Information [Abstract]</t>
  </si>
  <si>
    <t>Basic earnings per common share</t>
  </si>
  <si>
    <t>Diluted earnings per common share</t>
  </si>
  <si>
    <t>Intangible Assets and Goodwill - Components of Company's Intangible Assets (Details) - USD ($) $ in Thousands</t>
  </si>
  <si>
    <t>Finite Lived Intangible Assets [Line Items]</t>
  </si>
  <si>
    <t>Net Balance</t>
  </si>
  <si>
    <t>Amortization expense</t>
  </si>
  <si>
    <t>Initial Cost</t>
  </si>
  <si>
    <t>Accumulated Amortization</t>
  </si>
  <si>
    <t>Franchise agreements | Weighted Average</t>
  </si>
  <si>
    <t>Useful life of intangible assets</t>
  </si>
  <si>
    <t>12 years 6 months</t>
  </si>
  <si>
    <t>Other Intangible Assets</t>
  </si>
  <si>
    <t>Other Intangible Assets | Weighted Average</t>
  </si>
  <si>
    <t>6 years 3 months 18 days</t>
  </si>
  <si>
    <t>Software</t>
  </si>
  <si>
    <t>Software | Weighted Average</t>
  </si>
  <si>
    <t>4 years 4 months 24 days</t>
  </si>
  <si>
    <t>Trademarks</t>
  </si>
  <si>
    <t>Trademarks | Weighted Average</t>
  </si>
  <si>
    <t>10 years 2 months 12 days</t>
  </si>
  <si>
    <t>Software Development</t>
  </si>
  <si>
    <t>Software development costs, not yet completed</t>
  </si>
  <si>
    <t>Non-compete agreement</t>
  </si>
  <si>
    <t>Non-compete agreement | Weighted Average</t>
  </si>
  <si>
    <t>10 years</t>
  </si>
  <si>
    <t>Other - booj</t>
  </si>
  <si>
    <t>Intangible Assets and Goodwill - Estimated Future Amortization of Intangible Assets, Other Than Goodwill (Details) $ in Thousands</t>
  </si>
  <si>
    <t>Finite Lived Intangible Assets Future Amortization Expense Current And Five Succeeding Fiscal Years [Abstract]</t>
  </si>
  <si>
    <t>Remainder of 2018</t>
  </si>
  <si>
    <t>Estimated future amortization expense over next five years</t>
  </si>
  <si>
    <t>Intangible Assets and Goodwill - Schedule of Changes in Goodwill (Details) $ in Thousands</t>
  </si>
  <si>
    <t>Changes to goodwill</t>
  </si>
  <si>
    <t>Beginning Balance</t>
  </si>
  <si>
    <t>Goodwill recognized related to current year acquisitions</t>
  </si>
  <si>
    <t>Effect of changes in foreign currency exchange rates</t>
  </si>
  <si>
    <t>Ending Balance</t>
  </si>
  <si>
    <t>Accrued Liabilities - Schedule of Accrued Liabilities (Details) - USD ($) $ in Thousands</t>
  </si>
  <si>
    <t>Accrued Liabilities [Line Items]</t>
  </si>
  <si>
    <t>Accrued payroll and related employee costs</t>
  </si>
  <si>
    <t>Accrued taxes</t>
  </si>
  <si>
    <t>Accrued professional fees</t>
  </si>
  <si>
    <t>Other</t>
  </si>
  <si>
    <t>Tails Inc.</t>
  </si>
  <si>
    <t>Debt - Schedule of Debt (Details) - USD ($) $ in Thousands</t>
  </si>
  <si>
    <t>Senior Secured Credit Facility</t>
  </si>
  <si>
    <t>Less unamortized debt issuance costs</t>
  </si>
  <si>
    <t>Less unamortized debt discount</t>
  </si>
  <si>
    <t>Less current portion</t>
  </si>
  <si>
    <t>Debt - Schedule of Maturities of Debt (Details) - USD ($) $ in Thousands</t>
  </si>
  <si>
    <t>Thereafter</t>
  </si>
  <si>
    <t>Debt - Additional Information (Details) - Senior Secured Credit Facility</t>
  </si>
  <si>
    <t>Debt Instrument [Line Items]</t>
  </si>
  <si>
    <t>Debt instrument, interest rate</t>
  </si>
  <si>
    <t>5.05%</t>
  </si>
  <si>
    <t>London Interbank Offered Rate (LIBOR) | Maximum</t>
  </si>
  <si>
    <t>Basis spread on variable rate</t>
  </si>
  <si>
    <t>2.75%</t>
  </si>
  <si>
    <t>London Interbank Offered Rate (LIBOR) | Minimum</t>
  </si>
  <si>
    <t>0.75%</t>
  </si>
  <si>
    <t>Revolving loan facility</t>
  </si>
  <si>
    <t>Revolving loan facility commitment fee on average daily amount of unused portion</t>
  </si>
  <si>
    <t>0.50%</t>
  </si>
  <si>
    <t>Amounts drawn on line of credit</t>
  </si>
  <si>
    <t>Fair Value Measurements - Assets and Liabilities Measured at Fair Value on a Recurring Basis (Details) - USD ($) $ in Thousands</t>
  </si>
  <si>
    <t>Fair Value, Assets and Liabilities Measured on Recurring and Nonrecurring Basis [Line Items]</t>
  </si>
  <si>
    <t>Annual payment period</t>
  </si>
  <si>
    <t>120 days</t>
  </si>
  <si>
    <t>Full House Mortgage Connection, Inc.</t>
  </si>
  <si>
    <t>Contingent consideration liability</t>
  </si>
  <si>
    <t>Percentage of gross revenues to be paid yearly</t>
  </si>
  <si>
    <t>8.00%</t>
  </si>
  <si>
    <t>Full House Mortgage Connection, Inc. | Measured on a recurring basis | Contingent consideration</t>
  </si>
  <si>
    <t>Full House Mortgage Connection, Inc. | Level 3 | Measured on a recurring basis | Contingent consideration</t>
  </si>
  <si>
    <t>Fair Value Measurements - Reconciliation of Assets and Liabilities Measured Using Significant Unboservable Inputs (Details) - USD ($) $ in Thousands</t>
  </si>
  <si>
    <t>Fair value adjustment</t>
  </si>
  <si>
    <t>Cash payments</t>
  </si>
  <si>
    <t>Balance at March 31, 2018</t>
  </si>
  <si>
    <t>Balance at January 1, 2018</t>
  </si>
  <si>
    <t>Fair Value Measurements - Schedule of Senior Secured Credit Facility (Details) - USD ($)</t>
  </si>
  <si>
    <t>Transfer of asset fair value Level 1 to 2</t>
  </si>
  <si>
    <t>Transfer of liability fair value Level 1 to 2</t>
  </si>
  <si>
    <t>Transfer of asset fair value Level 2 to 1</t>
  </si>
  <si>
    <t>Transfer of liability fair value Level 2 to 1</t>
  </si>
  <si>
    <t>Transfers of assets or liabilities between the fair value measurement levels 3</t>
  </si>
  <si>
    <t>Carrying amounts | Senior Secured Credit Facility</t>
  </si>
  <si>
    <t>Long term debt, carrying amount</t>
  </si>
  <si>
    <t>Fair Value, Inputs, Level 2 | Estimated fair value | Senior Secured Credit Facility</t>
  </si>
  <si>
    <t>Long term debt, fair value</t>
  </si>
  <si>
    <t>Income Taxes - Additional Information (Details)</t>
  </si>
  <si>
    <t>Uncertain tax positions</t>
  </si>
  <si>
    <t>Equity-Based Compensation - (Details) $ / shares in Units, $ in Thousands</t>
  </si>
  <si>
    <t>Mar. 31, 2018USD ($)installment$ / sharesshares</t>
  </si>
  <si>
    <t>Mar. 31, 2017USD ($)</t>
  </si>
  <si>
    <t>Employee stock-based compensation expense</t>
  </si>
  <si>
    <t>2013 Stock Incentive Plan</t>
  </si>
  <si>
    <t>Tax benefit from share-based compensation</t>
  </si>
  <si>
    <t>Excess tax benefit from share-based compensation</t>
  </si>
  <si>
    <t>Net compensation cost</t>
  </si>
  <si>
    <t>Additional shares available to grant under plan (in shares) | shares</t>
  </si>
  <si>
    <t>Nonvested at beginning of period | shares</t>
  </si>
  <si>
    <t>Granted | shares</t>
  </si>
  <si>
    <t>Shares vested (including tax withholding) | shares</t>
  </si>
  <si>
    <t>[1]</t>
  </si>
  <si>
    <t>Nonvested at end of period | shares</t>
  </si>
  <si>
    <t>Nonvested at beginning of period, Weighted average grant date fair value per share | $ / shares</t>
  </si>
  <si>
    <t>Granted, Weighted average grant date fair value per share | $ / shares</t>
  </si>
  <si>
    <t>Shares vested (including tax withholding), Weighted average grant date fair value per share | $ / shares</t>
  </si>
  <si>
    <t>Nonvested at end of period, Weighted average grant date fair value per share | $ / shares</t>
  </si>
  <si>
    <t>Unrecognized compensation cost</t>
  </si>
  <si>
    <t>Period for recognition of RSU compensation expense</t>
  </si>
  <si>
    <t>3 years 5 months 27 days</t>
  </si>
  <si>
    <t>Time-based Restricted Stock Units | 2013 Stock Incentive Plan</t>
  </si>
  <si>
    <t>Time-based Restricted Stock Units | Directors</t>
  </si>
  <si>
    <t>Vesting Period</t>
  </si>
  <si>
    <t>Time-based Restricted Stock Units | Employees</t>
  </si>
  <si>
    <t>3 years</t>
  </si>
  <si>
    <t>[2]</t>
  </si>
  <si>
    <t>Period of performance measurement</t>
  </si>
  <si>
    <t>1 year 6 months 7 days</t>
  </si>
  <si>
    <t>Performance-based Restricted Stock Units | Minimum</t>
  </si>
  <si>
    <t>Shares issued upon participants target award</t>
  </si>
  <si>
    <t>0.00%</t>
  </si>
  <si>
    <t>Performance-based Restricted Stock Units | Maximum</t>
  </si>
  <si>
    <t>150.00%</t>
  </si>
  <si>
    <t>Performance-based Restricted Stock Units | 2013 Stock Incentive Plan</t>
  </si>
  <si>
    <t>booj, LLC | Time-based Restricted Stock Units</t>
  </si>
  <si>
    <t>4 years</t>
  </si>
  <si>
    <t>Number of installments in a vesting period | installment</t>
  </si>
  <si>
    <t>booj, LLC | Performance-based Restricted Stock Units | Minimum</t>
  </si>
  <si>
    <t>booj, LLC | Performance-based Restricted Stock Units | Maximum</t>
  </si>
  <si>
    <t>Pursuant to the terms of the 2013 Incentive Plan, RSUs withheld by the Company for the payment of the employee's tax withholding related to an RSU vesting are added back to the pool of shares available for future awards.</t>
  </si>
  <si>
    <t>Represents the total participant target award.</t>
  </si>
  <si>
    <t>Leadership Change (Details) - Former President $ in Millions</t>
  </si>
  <si>
    <t>Feb. 09, 2018USD ($)</t>
  </si>
  <si>
    <t>Deferred Compensation Arrangement with Individual, Excluding Share-based Payments and Postretirement Benefits [Line Items]</t>
  </si>
  <si>
    <t>Accrued costs under Separation Agreement</t>
  </si>
  <si>
    <t>Period for payment of restructuring cost</t>
  </si>
  <si>
    <t>39 months</t>
  </si>
  <si>
    <t>Commitments and Contingencies - Contingencies (Details) $ in Millions</t>
  </si>
  <si>
    <t>Mar. 31, 2018USD ($)leaseagreement</t>
  </si>
  <si>
    <t>Assignment and Assumption of Lease Agreements</t>
  </si>
  <si>
    <t>Loss Contingencies [Line Items]</t>
  </si>
  <si>
    <t>Number of leases assigned to purchasers | lease</t>
  </si>
  <si>
    <t>Number of assignment agreements | agreement</t>
  </si>
  <si>
    <t>Outstanding lease guarantees</t>
  </si>
  <si>
    <t>Commitments and Contingencies - Litigation (Details) - USD ($) $ in Millions</t>
  </si>
  <si>
    <t>Feb. 28, 2018</t>
  </si>
  <si>
    <t>Feb. 27, 2018</t>
  </si>
  <si>
    <t>Oct. 07, 2013</t>
  </si>
  <si>
    <t>Payment of legal settlement</t>
  </si>
  <si>
    <t>Amount of reimbursement of fees and portion of settlement.</t>
  </si>
  <si>
    <t>Related-Party Transactions (Details) - USD ($)</t>
  </si>
  <si>
    <t>Related party balances and activity</t>
  </si>
  <si>
    <t>Accounts payable to affiliates</t>
  </si>
  <si>
    <t>Services rendered and rent for office space provided</t>
  </si>
  <si>
    <t>Amounts allocated for services rendered and rent for office space</t>
  </si>
  <si>
    <t>Affiliated Entity | Services rendered and rent for office space provided</t>
  </si>
  <si>
    <t>General payment period</t>
  </si>
  <si>
    <t>30 days</t>
  </si>
  <si>
    <t>Accounts receivable from affilia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81091</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17746184</v>
      </c>
    </row>
    <row r="15" spans="1:3">
      <c r="A15" s="3" t="s">
        <v>24</v>
      </c>
    </row>
    <row r="16" spans="1:3">
      <c r="A16" s="3" t="s">
        <v>23</v>
      </c>
      <c r="C16"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6" t="s">
        <v>136</v>
      </c>
    </row>
    <row r="4" spans="1:2">
      <c r="A4" s="3" t="s">
        <v>136</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0103</v>
      </c>
      <c r="C3" s="7" t="n">
        <v>50807</v>
      </c>
    </row>
    <row r="4" spans="1:3">
      <c r="A4" s="3" t="s">
        <v>29</v>
      </c>
      <c r="B4" s="4" t="n">
        <v>21121</v>
      </c>
      <c r="C4" s="4" t="n">
        <v>20284</v>
      </c>
    </row>
    <row r="5" spans="1:3">
      <c r="A5" s="3" t="s">
        <v>30</v>
      </c>
      <c r="B5" s="4" t="n">
        <v>753</v>
      </c>
      <c r="C5" s="4" t="n">
        <v>963</v>
      </c>
    </row>
    <row r="6" spans="1:3">
      <c r="A6" s="3" t="s">
        <v>31</v>
      </c>
      <c r="B6" s="4" t="n">
        <v>4775</v>
      </c>
      <c r="C6" s="4" t="n">
        <v>7974</v>
      </c>
    </row>
    <row r="7" spans="1:3">
      <c r="A7" s="3" t="s">
        <v>32</v>
      </c>
      <c r="B7" s="4" t="n">
        <v>56752</v>
      </c>
      <c r="C7" s="4" t="n">
        <v>80028</v>
      </c>
    </row>
    <row r="8" spans="1:3">
      <c r="A8" s="3" t="s">
        <v>33</v>
      </c>
      <c r="B8" s="4" t="n">
        <v>3040</v>
      </c>
      <c r="C8" s="4" t="n">
        <v>2905</v>
      </c>
    </row>
    <row r="9" spans="1:3">
      <c r="A9" s="3" t="s">
        <v>34</v>
      </c>
      <c r="B9" s="4" t="n">
        <v>114782</v>
      </c>
      <c r="C9" s="4" t="n">
        <v>119349</v>
      </c>
    </row>
    <row r="10" spans="1:3">
      <c r="A10" s="3" t="s">
        <v>35</v>
      </c>
      <c r="B10" s="4" t="n">
        <v>16106</v>
      </c>
      <c r="C10" s="4" t="n">
        <v>8476</v>
      </c>
    </row>
    <row r="11" spans="1:3">
      <c r="A11" s="3" t="s">
        <v>36</v>
      </c>
      <c r="B11" s="4" t="n">
        <v>154196</v>
      </c>
      <c r="C11" s="4" t="n">
        <v>135213</v>
      </c>
    </row>
    <row r="12" spans="1:3">
      <c r="A12" s="3" t="s">
        <v>37</v>
      </c>
      <c r="B12" s="4" t="n">
        <v>62338</v>
      </c>
      <c r="C12" s="4" t="n">
        <v>62841</v>
      </c>
    </row>
    <row r="13" spans="1:3">
      <c r="A13" s="3" t="s">
        <v>38</v>
      </c>
      <c r="B13" s="4" t="n">
        <v>4063</v>
      </c>
      <c r="C13" s="4" t="n">
        <v>4023</v>
      </c>
    </row>
    <row r="14" spans="1:3">
      <c r="A14" s="3" t="s">
        <v>39</v>
      </c>
      <c r="B14" s="4" t="n">
        <v>411277</v>
      </c>
      <c r="C14" s="4" t="n">
        <v>412835</v>
      </c>
    </row>
    <row r="15" spans="1:3">
      <c r="A15" s="6" t="s">
        <v>40</v>
      </c>
    </row>
    <row r="16" spans="1:3">
      <c r="A16" s="3" t="s">
        <v>41</v>
      </c>
      <c r="B16" s="4" t="n">
        <v>1036</v>
      </c>
      <c r="C16" s="4" t="n">
        <v>517</v>
      </c>
    </row>
    <row r="17" spans="1:3">
      <c r="A17" s="3" t="s">
        <v>42</v>
      </c>
      <c r="B17" s="4" t="n">
        <v>10954</v>
      </c>
      <c r="C17" s="4" t="n">
        <v>15390</v>
      </c>
    </row>
    <row r="18" spans="1:3">
      <c r="A18" s="3" t="s">
        <v>43</v>
      </c>
      <c r="C18" s="4" t="n">
        <v>97</v>
      </c>
    </row>
    <row r="19" spans="1:3">
      <c r="A19" s="3" t="s">
        <v>44</v>
      </c>
      <c r="B19" s="4" t="n">
        <v>1691</v>
      </c>
    </row>
    <row r="20" spans="1:3">
      <c r="A20" s="3" t="s">
        <v>45</v>
      </c>
      <c r="B20" s="4" t="n">
        <v>24848</v>
      </c>
      <c r="C20" s="4" t="n">
        <v>25268</v>
      </c>
    </row>
    <row r="21" spans="1:3">
      <c r="A21" s="3" t="s">
        <v>46</v>
      </c>
      <c r="B21" s="4" t="n">
        <v>2350</v>
      </c>
      <c r="C21" s="4" t="n">
        <v>2350</v>
      </c>
    </row>
    <row r="22" spans="1:3">
      <c r="A22" s="3" t="s">
        <v>47</v>
      </c>
      <c r="B22" s="4" t="n">
        <v>6252</v>
      </c>
      <c r="C22" s="4" t="n">
        <v>6252</v>
      </c>
    </row>
    <row r="23" spans="1:3">
      <c r="A23" s="3" t="s">
        <v>48</v>
      </c>
      <c r="B23" s="4" t="n">
        <v>47131</v>
      </c>
      <c r="C23" s="4" t="n">
        <v>49874</v>
      </c>
    </row>
    <row r="24" spans="1:3">
      <c r="A24" s="3" t="s">
        <v>49</v>
      </c>
      <c r="B24" s="4" t="n">
        <v>226176</v>
      </c>
      <c r="C24" s="4" t="n">
        <v>226636</v>
      </c>
    </row>
    <row r="25" spans="1:3">
      <c r="A25" s="3" t="s">
        <v>50</v>
      </c>
      <c r="B25" s="4" t="n">
        <v>46923</v>
      </c>
      <c r="C25" s="4" t="n">
        <v>46923</v>
      </c>
    </row>
    <row r="26" spans="1:3">
      <c r="A26" s="3" t="s">
        <v>51</v>
      </c>
      <c r="B26" s="4" t="n">
        <v>150</v>
      </c>
      <c r="C26" s="4" t="n">
        <v>151</v>
      </c>
    </row>
    <row r="27" spans="1:3">
      <c r="A27" s="3" t="s">
        <v>52</v>
      </c>
      <c r="B27" s="4" t="n">
        <v>20902</v>
      </c>
      <c r="C27" s="4" t="n">
        <v>20228</v>
      </c>
    </row>
    <row r="28" spans="1:3">
      <c r="A28" s="3" t="s">
        <v>53</v>
      </c>
      <c r="B28" s="4" t="n">
        <v>18887</v>
      </c>
      <c r="C28" s="4" t="n">
        <v>19897</v>
      </c>
    </row>
    <row r="29" spans="1:3">
      <c r="A29" s="3" t="s">
        <v>54</v>
      </c>
      <c r="B29" s="4" t="n">
        <v>360169</v>
      </c>
      <c r="C29" s="4" t="n">
        <v>363709</v>
      </c>
    </row>
    <row r="30" spans="1:3">
      <c r="A30" s="3" t="s">
        <v>55</v>
      </c>
      <c r="B30" s="3" t="s">
        <v>56</v>
      </c>
      <c r="C30" s="3" t="s">
        <v>56</v>
      </c>
    </row>
    <row r="31" spans="1:3">
      <c r="A31" s="6" t="s">
        <v>57</v>
      </c>
    </row>
    <row r="32" spans="1:3">
      <c r="A32" s="3" t="s">
        <v>58</v>
      </c>
      <c r="B32" s="4" t="n">
        <v>451903</v>
      </c>
      <c r="C32" s="4" t="n">
        <v>451199</v>
      </c>
    </row>
    <row r="33" spans="1:3">
      <c r="A33" s="3" t="s">
        <v>59</v>
      </c>
      <c r="B33" s="4" t="n">
        <v>9788</v>
      </c>
      <c r="C33" s="4" t="n">
        <v>8400</v>
      </c>
    </row>
    <row r="34" spans="1:3">
      <c r="A34" s="3" t="s">
        <v>60</v>
      </c>
      <c r="B34" s="4" t="n">
        <v>416</v>
      </c>
      <c r="C34" s="4" t="n">
        <v>459</v>
      </c>
    </row>
    <row r="35" spans="1:3">
      <c r="A35" s="3" t="s">
        <v>61</v>
      </c>
      <c r="B35" s="4" t="n">
        <v>462109</v>
      </c>
      <c r="C35" s="4" t="n">
        <v>460060</v>
      </c>
    </row>
    <row r="36" spans="1:3">
      <c r="A36" s="3" t="s">
        <v>62</v>
      </c>
      <c r="B36" s="4" t="n">
        <v>-411001</v>
      </c>
      <c r="C36" s="4" t="n">
        <v>-410934</v>
      </c>
    </row>
    <row r="37" spans="1:3">
      <c r="A37" s="3" t="s">
        <v>63</v>
      </c>
      <c r="B37" s="4" t="n">
        <v>51108</v>
      </c>
      <c r="C37" s="4" t="n">
        <v>49126</v>
      </c>
    </row>
    <row r="38" spans="1:3">
      <c r="A38" s="3" t="s">
        <v>64</v>
      </c>
      <c r="B38" s="4" t="n">
        <v>411277</v>
      </c>
      <c r="C38" s="4" t="n">
        <v>412835</v>
      </c>
    </row>
    <row r="39" spans="1:3">
      <c r="A39" s="3" t="s">
        <v>22</v>
      </c>
    </row>
    <row r="40" spans="1:3">
      <c r="A40" s="6" t="s">
        <v>57</v>
      </c>
    </row>
    <row r="41" spans="1:3">
      <c r="A41" s="3" t="s">
        <v>65</v>
      </c>
      <c r="B41" s="4" t="n">
        <v>2</v>
      </c>
      <c r="C41" s="4" t="n">
        <v>2</v>
      </c>
    </row>
    <row r="42" spans="1:3">
      <c r="A42" s="3" t="s">
        <v>63</v>
      </c>
      <c r="B42" s="4" t="n">
        <v>2</v>
      </c>
      <c r="C42" s="4" t="n">
        <v>2</v>
      </c>
    </row>
    <row r="43" spans="1:3">
      <c r="A43" s="3" t="s">
        <v>24</v>
      </c>
    </row>
    <row r="44" spans="1:3">
      <c r="A44" s="6" t="s">
        <v>57</v>
      </c>
    </row>
    <row r="45" spans="1:3">
      <c r="A45" s="3" t="s">
        <v>65</v>
      </c>
      <c r="B45" s="3" t="s">
        <v>56</v>
      </c>
      <c r="C45" s="3"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6" t="s">
        <v>156</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201</v>
      </c>
      <c r="B4" s="3" t="s">
        <v>202</v>
      </c>
    </row>
    <row r="5" spans="1:2">
      <c r="A5" s="3" t="s">
        <v>203</v>
      </c>
      <c r="B5" s="3" t="s">
        <v>204</v>
      </c>
    </row>
    <row r="6" spans="1:2">
      <c r="A6" s="3" t="s">
        <v>205</v>
      </c>
    </row>
    <row r="7" spans="1:2">
      <c r="A7" s="6" t="s">
        <v>200</v>
      </c>
    </row>
    <row r="8" spans="1:2">
      <c r="A8" s="3" t="s">
        <v>206</v>
      </c>
      <c r="B8" s="3" t="s">
        <v>207</v>
      </c>
    </row>
    <row r="9" spans="1:2">
      <c r="A9" s="3" t="s">
        <v>99</v>
      </c>
    </row>
    <row r="10" spans="1:2">
      <c r="A10" s="6" t="s">
        <v>200</v>
      </c>
    </row>
    <row r="11" spans="1:2">
      <c r="A11" s="3" t="s">
        <v>208</v>
      </c>
      <c r="B11" s="3" t="s">
        <v>209</v>
      </c>
    </row>
    <row r="12" spans="1:2">
      <c r="A12" s="3" t="s">
        <v>210</v>
      </c>
    </row>
    <row r="13" spans="1:2">
      <c r="A13" s="6" t="s">
        <v>200</v>
      </c>
    </row>
    <row r="14" spans="1:2">
      <c r="A14" s="3" t="s">
        <v>208</v>
      </c>
      <c r="B14"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6" t="s">
        <v>161</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63</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6</v>
      </c>
      <c r="B4" s="3" t="s">
        <v>227</v>
      </c>
    </row>
    <row r="5" spans="1:2">
      <c r="A5" s="3" t="s">
        <v>228</v>
      </c>
    </row>
    <row r="6" spans="1:2">
      <c r="A6" s="6" t="s">
        <v>225</v>
      </c>
    </row>
    <row r="7" spans="1:2">
      <c r="A7" s="3" t="s">
        <v>229</v>
      </c>
      <c r="B7" s="3"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66</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6" t="s">
        <v>169</v>
      </c>
    </row>
    <row r="4" spans="1:2">
      <c r="A4" s="3" t="s">
        <v>239</v>
      </c>
      <c r="B4"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6</v>
      </c>
    </row>
    <row r="2" spans="1:3">
      <c r="A2" s="3" t="s">
        <v>67</v>
      </c>
      <c r="B2" s="7" t="n">
        <v>7690</v>
      </c>
      <c r="C2" s="7" t="n">
        <v>7223</v>
      </c>
    </row>
    <row r="3" spans="1:3">
      <c r="A3" s="3" t="s">
        <v>68</v>
      </c>
      <c r="B3" s="7" t="n">
        <v>12318</v>
      </c>
      <c r="C3" s="7" t="n">
        <v>12326</v>
      </c>
    </row>
    <row r="4" spans="1:3">
      <c r="A4" s="3" t="s">
        <v>22</v>
      </c>
    </row>
    <row r="5" spans="1:3">
      <c r="A5" s="3" t="s">
        <v>69</v>
      </c>
      <c r="B5" s="8" t="n">
        <v>0.0001</v>
      </c>
      <c r="C5" s="8" t="n">
        <v>0.0001</v>
      </c>
    </row>
    <row r="6" spans="1:3">
      <c r="A6" s="3" t="s">
        <v>70</v>
      </c>
      <c r="B6" s="4" t="n">
        <v>180000000</v>
      </c>
      <c r="C6" s="4" t="n">
        <v>180000000</v>
      </c>
    </row>
    <row r="7" spans="1:3">
      <c r="A7" s="3" t="s">
        <v>71</v>
      </c>
      <c r="B7" s="4" t="n">
        <v>17733302</v>
      </c>
      <c r="C7" s="4" t="n">
        <v>17696991</v>
      </c>
    </row>
    <row r="8" spans="1:3">
      <c r="A8" s="3" t="s">
        <v>72</v>
      </c>
      <c r="B8" s="4" t="n">
        <v>17733302</v>
      </c>
      <c r="C8" s="4" t="n">
        <v>17696991</v>
      </c>
    </row>
    <row r="9" spans="1:3">
      <c r="A9" s="3" t="s">
        <v>24</v>
      </c>
    </row>
    <row r="10" spans="1:3">
      <c r="A10" s="3" t="s">
        <v>69</v>
      </c>
      <c r="B10" s="8" t="n">
        <v>0.0001</v>
      </c>
      <c r="C10" s="8" t="n">
        <v>0.0001</v>
      </c>
    </row>
    <row r="11" spans="1:3">
      <c r="A11" s="3" t="s">
        <v>70</v>
      </c>
      <c r="B11" s="4" t="n">
        <v>1000</v>
      </c>
      <c r="C11" s="4" t="n">
        <v>1000</v>
      </c>
    </row>
    <row r="12" spans="1:3">
      <c r="A12" s="3" t="s">
        <v>71</v>
      </c>
      <c r="B12" s="4" t="n">
        <v>1</v>
      </c>
      <c r="C12" s="4" t="n">
        <v>1</v>
      </c>
    </row>
    <row r="13" spans="1:3">
      <c r="A13" s="3" t="s">
        <v>72</v>
      </c>
      <c r="B13" s="4" t="n">
        <v>1</v>
      </c>
      <c r="C13"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6" t="s">
        <v>171</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73</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c r="B3" s="3" t="s">
        <v>255</v>
      </c>
    </row>
    <row r="4" spans="1:2">
      <c r="A4" s="3" t="s">
        <v>256</v>
      </c>
    </row>
    <row r="5" spans="1:2">
      <c r="A5" s="3" t="s">
        <v>257</v>
      </c>
      <c r="B5" s="3" t="s">
        <v>258</v>
      </c>
    </row>
    <row r="6" spans="1:2">
      <c r="A6" s="3" t="s">
        <v>259</v>
      </c>
    </row>
    <row r="7" spans="1:2">
      <c r="A7" s="3" t="s">
        <v>257</v>
      </c>
      <c r="B7" s="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61</v>
      </c>
      <c r="B1" s="2" t="s">
        <v>262</v>
      </c>
      <c r="C1" s="2" t="s">
        <v>26</v>
      </c>
    </row>
    <row r="2" spans="1:3">
      <c r="A2" s="6" t="s">
        <v>263</v>
      </c>
    </row>
    <row r="3" spans="1:3">
      <c r="A3" s="3" t="s">
        <v>264</v>
      </c>
      <c r="B3" s="4" t="n">
        <v>120000</v>
      </c>
    </row>
    <row r="4" spans="1:3">
      <c r="A4" s="3" t="s">
        <v>265</v>
      </c>
      <c r="B4" s="4" t="n">
        <v>7000</v>
      </c>
    </row>
    <row r="5" spans="1:3">
      <c r="A5" s="3" t="s">
        <v>266</v>
      </c>
      <c r="B5" s="4" t="n">
        <v>100</v>
      </c>
    </row>
    <row r="6" spans="1:3">
      <c r="A6" s="3" t="s">
        <v>267</v>
      </c>
    </row>
    <row r="7" spans="1:3">
      <c r="A7" s="6" t="s">
        <v>263</v>
      </c>
    </row>
    <row r="8" spans="1:3">
      <c r="A8" s="3" t="s">
        <v>268</v>
      </c>
      <c r="B8" s="3" t="s">
        <v>269</v>
      </c>
      <c r="C8" s="3" t="s">
        <v>270</v>
      </c>
    </row>
    <row r="9" spans="1:3">
      <c r="A9" s="3" t="s">
        <v>271</v>
      </c>
      <c r="B9" s="3" t="s">
        <v>272</v>
      </c>
      <c r="C9" s="3" t="s">
        <v>273</v>
      </c>
    </row>
    <row r="10" spans="1:3">
      <c r="A10" s="3" t="s">
        <v>274</v>
      </c>
    </row>
    <row r="11" spans="1:3">
      <c r="A11" s="6" t="s">
        <v>263</v>
      </c>
    </row>
    <row r="12" spans="1:3">
      <c r="A12" s="3" t="s">
        <v>271</v>
      </c>
      <c r="B12" s="3" t="s">
        <v>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26</v>
      </c>
    </row>
    <row r="2" spans="1:4">
      <c r="A2" s="3" t="s">
        <v>277</v>
      </c>
    </row>
    <row r="3" spans="1:4">
      <c r="A3" s="6" t="s">
        <v>278</v>
      </c>
    </row>
    <row r="4" spans="1:4">
      <c r="A4" s="3" t="s">
        <v>279</v>
      </c>
      <c r="C4" s="11" t="n">
        <v>6.3</v>
      </c>
    </row>
    <row r="5" spans="1:4">
      <c r="A5" s="3" t="s">
        <v>205</v>
      </c>
    </row>
    <row r="6" spans="1:4">
      <c r="A6" s="6" t="s">
        <v>278</v>
      </c>
    </row>
    <row r="7" spans="1:4">
      <c r="A7" s="3" t="s">
        <v>280</v>
      </c>
      <c r="B7" s="11" t="n">
        <v>4.9</v>
      </c>
    </row>
    <row r="8" spans="1:4">
      <c r="A8" s="3" t="s">
        <v>281</v>
      </c>
      <c r="B8" s="11" t="n">
        <v>11.6</v>
      </c>
    </row>
    <row r="9" spans="1:4">
      <c r="A9" s="3" t="s">
        <v>267</v>
      </c>
    </row>
    <row r="10" spans="1:4">
      <c r="A10" s="6" t="s">
        <v>278</v>
      </c>
    </row>
    <row r="11" spans="1:4">
      <c r="A11" s="3" t="s">
        <v>268</v>
      </c>
      <c r="C11" s="3" t="s">
        <v>269</v>
      </c>
      <c r="D11" s="3" t="s">
        <v>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6</v>
      </c>
    </row>
    <row r="3" spans="1:3">
      <c r="A3" s="6" t="s">
        <v>200</v>
      </c>
    </row>
    <row r="4" spans="1:3">
      <c r="A4" s="3" t="s">
        <v>283</v>
      </c>
      <c r="B4" s="7" t="n">
        <v>21121</v>
      </c>
      <c r="C4" s="7" t="n">
        <v>20284</v>
      </c>
    </row>
    <row r="5" spans="1:3">
      <c r="A5" s="3" t="s">
        <v>30</v>
      </c>
      <c r="B5" s="4" t="n">
        <v>753</v>
      </c>
      <c r="C5" s="4" t="n">
        <v>963</v>
      </c>
    </row>
    <row r="6" spans="1:3">
      <c r="A6" s="3" t="s">
        <v>31</v>
      </c>
      <c r="B6" s="4" t="n">
        <v>4775</v>
      </c>
      <c r="C6" s="4" t="n">
        <v>7974</v>
      </c>
    </row>
    <row r="7" spans="1:3">
      <c r="A7" s="3" t="s">
        <v>37</v>
      </c>
      <c r="B7" s="4" t="n">
        <v>62338</v>
      </c>
      <c r="C7" s="4" t="n">
        <v>62841</v>
      </c>
    </row>
    <row r="8" spans="1:3">
      <c r="A8" s="3" t="s">
        <v>38</v>
      </c>
      <c r="B8" s="4" t="n">
        <v>4063</v>
      </c>
      <c r="C8" s="4" t="n">
        <v>4023</v>
      </c>
    </row>
    <row r="9" spans="1:3">
      <c r="A9" s="3" t="s">
        <v>43</v>
      </c>
      <c r="C9" s="4" t="n">
        <v>97</v>
      </c>
    </row>
    <row r="10" spans="1:3">
      <c r="A10" s="3" t="s">
        <v>45</v>
      </c>
      <c r="B10" s="4" t="n">
        <v>24848</v>
      </c>
      <c r="C10" s="4" t="n">
        <v>25268</v>
      </c>
    </row>
    <row r="11" spans="1:3">
      <c r="A11" s="3" t="s">
        <v>284</v>
      </c>
      <c r="B11" s="4" t="n">
        <v>20902</v>
      </c>
      <c r="C11" s="4" t="n">
        <v>20228</v>
      </c>
    </row>
    <row r="12" spans="1:3">
      <c r="A12" s="3" t="s">
        <v>59</v>
      </c>
      <c r="B12" s="4" t="n">
        <v>9788</v>
      </c>
      <c r="C12" s="4" t="n">
        <v>8400</v>
      </c>
    </row>
    <row r="13" spans="1:3">
      <c r="A13" s="3" t="s">
        <v>60</v>
      </c>
      <c r="B13" s="4" t="n">
        <v>416</v>
      </c>
      <c r="C13" s="4" t="n">
        <v>459</v>
      </c>
    </row>
    <row r="14" spans="1:3">
      <c r="A14" s="3" t="s">
        <v>62</v>
      </c>
      <c r="B14" s="7" t="n">
        <v>-411001</v>
      </c>
      <c r="C14" s="4" t="n">
        <v>-410934</v>
      </c>
    </row>
    <row r="15" spans="1:3">
      <c r="A15" s="3" t="s">
        <v>285</v>
      </c>
    </row>
    <row r="16" spans="1:3">
      <c r="A16" s="6" t="s">
        <v>200</v>
      </c>
    </row>
    <row r="17" spans="1:3">
      <c r="A17" s="3" t="s">
        <v>286</v>
      </c>
      <c r="B17" s="3" t="s">
        <v>287</v>
      </c>
    </row>
    <row r="18" spans="1:3">
      <c r="A18" s="3" t="s">
        <v>288</v>
      </c>
    </row>
    <row r="19" spans="1:3">
      <c r="A19" s="6" t="s">
        <v>200</v>
      </c>
    </row>
    <row r="20" spans="1:3">
      <c r="A20" s="3" t="s">
        <v>286</v>
      </c>
      <c r="B20" s="3" t="s">
        <v>289</v>
      </c>
    </row>
    <row r="21" spans="1:3">
      <c r="A21" s="3" t="s">
        <v>290</v>
      </c>
    </row>
    <row r="22" spans="1:3">
      <c r="A22" s="6" t="s">
        <v>200</v>
      </c>
    </row>
    <row r="23" spans="1:3">
      <c r="A23" s="3" t="s">
        <v>283</v>
      </c>
      <c r="C23" s="4" t="n">
        <v>21304</v>
      </c>
    </row>
    <row r="24" spans="1:3">
      <c r="A24" s="3" t="s">
        <v>30</v>
      </c>
      <c r="C24" s="4" t="n">
        <v>870</v>
      </c>
    </row>
    <row r="25" spans="1:3">
      <c r="A25" s="3" t="s">
        <v>31</v>
      </c>
      <c r="C25" s="4" t="n">
        <v>6924</v>
      </c>
    </row>
    <row r="26" spans="1:3">
      <c r="A26" s="3" t="s">
        <v>37</v>
      </c>
      <c r="C26" s="4" t="n">
        <v>59151</v>
      </c>
    </row>
    <row r="27" spans="1:3">
      <c r="A27" s="3" t="s">
        <v>38</v>
      </c>
      <c r="C27" s="4" t="n">
        <v>1563</v>
      </c>
    </row>
    <row r="28" spans="1:3">
      <c r="A28" s="3" t="s">
        <v>43</v>
      </c>
      <c r="C28" s="4" t="n">
        <v>133</v>
      </c>
    </row>
    <row r="29" spans="1:3">
      <c r="A29" s="3" t="s">
        <v>45</v>
      </c>
      <c r="C29" s="4" t="n">
        <v>18918</v>
      </c>
    </row>
    <row r="30" spans="1:3">
      <c r="A30" s="3" t="s">
        <v>59</v>
      </c>
      <c r="C30" s="4" t="n">
        <v>16027</v>
      </c>
    </row>
    <row r="31" spans="1:3">
      <c r="A31" s="3" t="s">
        <v>60</v>
      </c>
      <c r="C31" s="4" t="n">
        <v>515</v>
      </c>
    </row>
    <row r="32" spans="1:3">
      <c r="A32" s="3" t="s">
        <v>62</v>
      </c>
      <c r="C32" s="4" t="n">
        <v>-398348</v>
      </c>
    </row>
    <row r="33" spans="1:3">
      <c r="A33" s="3" t="s">
        <v>291</v>
      </c>
    </row>
    <row r="34" spans="1:3">
      <c r="A34" s="6" t="s">
        <v>200</v>
      </c>
    </row>
    <row r="35" spans="1:3">
      <c r="A35" s="3" t="s">
        <v>283</v>
      </c>
      <c r="C35" s="4" t="n">
        <v>-1020</v>
      </c>
    </row>
    <row r="36" spans="1:3">
      <c r="A36" s="3" t="s">
        <v>30</v>
      </c>
      <c r="C36" s="4" t="n">
        <v>93</v>
      </c>
    </row>
    <row r="37" spans="1:3">
      <c r="A37" s="3" t="s">
        <v>31</v>
      </c>
      <c r="C37" s="4" t="n">
        <v>1050</v>
      </c>
    </row>
    <row r="38" spans="1:3">
      <c r="A38" s="3" t="s">
        <v>37</v>
      </c>
      <c r="C38" s="4" t="n">
        <v>3690</v>
      </c>
    </row>
    <row r="39" spans="1:3">
      <c r="A39" s="3" t="s">
        <v>38</v>
      </c>
      <c r="C39" s="4" t="n">
        <v>2460</v>
      </c>
    </row>
    <row r="40" spans="1:3">
      <c r="A40" s="3" t="s">
        <v>43</v>
      </c>
      <c r="C40" s="4" t="n">
        <v>-36</v>
      </c>
    </row>
    <row r="41" spans="1:3">
      <c r="A41" s="3" t="s">
        <v>45</v>
      </c>
      <c r="C41" s="4" t="n">
        <v>6350</v>
      </c>
    </row>
    <row r="42" spans="1:3">
      <c r="A42" s="3" t="s">
        <v>284</v>
      </c>
      <c r="C42" s="4" t="n">
        <v>20228</v>
      </c>
    </row>
    <row r="43" spans="1:3">
      <c r="A43" s="3" t="s">
        <v>59</v>
      </c>
      <c r="C43" s="4" t="n">
        <v>-7627</v>
      </c>
    </row>
    <row r="44" spans="1:3">
      <c r="A44" s="3" t="s">
        <v>60</v>
      </c>
      <c r="C44" s="4" t="n">
        <v>-56</v>
      </c>
    </row>
    <row r="45" spans="1:3">
      <c r="A45" s="3" t="s">
        <v>62</v>
      </c>
      <c r="C45" s="7" t="n">
        <v>-125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6" t="s">
        <v>200</v>
      </c>
    </row>
    <row r="4" spans="1:3">
      <c r="A4" s="3" t="s">
        <v>76</v>
      </c>
      <c r="B4" s="7" t="n">
        <v>52642</v>
      </c>
      <c r="C4" s="7" t="n">
        <v>47406</v>
      </c>
    </row>
    <row r="5" spans="1:3">
      <c r="A5" s="3" t="s">
        <v>78</v>
      </c>
      <c r="B5" s="4" t="n">
        <v>34368</v>
      </c>
      <c r="C5" s="4" t="n">
        <v>26654</v>
      </c>
    </row>
    <row r="6" spans="1:3">
      <c r="A6" s="3" t="s">
        <v>90</v>
      </c>
      <c r="B6" s="4" t="n">
        <v>9167</v>
      </c>
      <c r="C6" s="4" t="n">
        <v>9388</v>
      </c>
    </row>
    <row r="7" spans="1:3">
      <c r="A7" s="3" t="s">
        <v>91</v>
      </c>
      <c r="B7" s="4" t="n">
        <v>4184</v>
      </c>
      <c r="C7" s="4" t="n">
        <v>4848</v>
      </c>
    </row>
    <row r="8" spans="1:3">
      <c r="A8" s="3" t="s">
        <v>92</v>
      </c>
      <c r="B8" s="4" t="n">
        <v>4983</v>
      </c>
      <c r="C8" s="7" t="n">
        <v>4540</v>
      </c>
    </row>
    <row r="9" spans="1:3">
      <c r="A9" s="6" t="s">
        <v>93</v>
      </c>
    </row>
    <row r="10" spans="1:3">
      <c r="A10" s="3" t="s">
        <v>94</v>
      </c>
      <c r="C10" s="9" t="n">
        <v>0.26</v>
      </c>
    </row>
    <row r="11" spans="1:3">
      <c r="A11" s="3" t="s">
        <v>95</v>
      </c>
      <c r="C11" s="9" t="n">
        <v>0.26</v>
      </c>
    </row>
    <row r="12" spans="1:3">
      <c r="A12" s="3" t="s">
        <v>101</v>
      </c>
    </row>
    <row r="13" spans="1:3">
      <c r="A13" s="6" t="s">
        <v>200</v>
      </c>
    </row>
    <row r="14" spans="1:3">
      <c r="A14" s="3" t="s">
        <v>76</v>
      </c>
      <c r="B14" s="7" t="n">
        <v>9518</v>
      </c>
      <c r="C14" s="7" t="n">
        <v>7971</v>
      </c>
    </row>
    <row r="15" spans="1:3">
      <c r="A15" s="3" t="s">
        <v>293</v>
      </c>
    </row>
    <row r="16" spans="1:3">
      <c r="A16" s="6" t="s">
        <v>200</v>
      </c>
    </row>
    <row r="17" spans="1:3">
      <c r="A17" s="3" t="s">
        <v>78</v>
      </c>
      <c r="C17" s="4" t="n">
        <v>26794</v>
      </c>
    </row>
    <row r="18" spans="1:3">
      <c r="A18" s="3" t="s">
        <v>90</v>
      </c>
      <c r="C18" s="4" t="n">
        <v>10071</v>
      </c>
    </row>
    <row r="19" spans="1:3">
      <c r="A19" s="3" t="s">
        <v>91</v>
      </c>
      <c r="C19" s="4" t="n">
        <v>5159</v>
      </c>
    </row>
    <row r="20" spans="1:3">
      <c r="A20" s="3" t="s">
        <v>92</v>
      </c>
      <c r="C20" s="7" t="n">
        <v>4912</v>
      </c>
    </row>
    <row r="21" spans="1:3">
      <c r="A21" s="6" t="s">
        <v>93</v>
      </c>
    </row>
    <row r="22" spans="1:3">
      <c r="A22" s="3" t="s">
        <v>94</v>
      </c>
      <c r="C22" s="9" t="n">
        <v>0.28</v>
      </c>
    </row>
    <row r="23" spans="1:3">
      <c r="A23" s="3" t="s">
        <v>95</v>
      </c>
      <c r="C23" s="9" t="n">
        <v>0.28</v>
      </c>
    </row>
    <row r="24" spans="1:3">
      <c r="A24" s="3" t="s">
        <v>294</v>
      </c>
    </row>
    <row r="25" spans="1:3">
      <c r="A25" s="6" t="s">
        <v>200</v>
      </c>
    </row>
    <row r="26" spans="1:3">
      <c r="A26" s="3" t="s">
        <v>76</v>
      </c>
      <c r="C26" s="7" t="n">
        <v>8794</v>
      </c>
    </row>
    <row r="27" spans="1:3">
      <c r="A27" s="3" t="s">
        <v>295</v>
      </c>
    </row>
    <row r="28" spans="1:3">
      <c r="A28" s="6" t="s">
        <v>200</v>
      </c>
    </row>
    <row r="29" spans="1:3">
      <c r="A29" s="3" t="s">
        <v>78</v>
      </c>
      <c r="C29" s="4" t="n">
        <v>-140</v>
      </c>
    </row>
    <row r="30" spans="1:3">
      <c r="A30" s="3" t="s">
        <v>90</v>
      </c>
      <c r="C30" s="4" t="n">
        <v>-683</v>
      </c>
    </row>
    <row r="31" spans="1:3">
      <c r="A31" s="3" t="s">
        <v>91</v>
      </c>
      <c r="C31" s="4" t="n">
        <v>-311</v>
      </c>
    </row>
    <row r="32" spans="1:3">
      <c r="A32" s="3" t="s">
        <v>92</v>
      </c>
      <c r="C32" s="7" t="n">
        <v>-372</v>
      </c>
    </row>
    <row r="33" spans="1:3">
      <c r="A33" s="6" t="s">
        <v>93</v>
      </c>
    </row>
    <row r="34" spans="1:3">
      <c r="A34" s="3" t="s">
        <v>94</v>
      </c>
      <c r="C34" s="9" t="n">
        <v>-0.02</v>
      </c>
    </row>
    <row r="35" spans="1:3">
      <c r="A35" s="3" t="s">
        <v>95</v>
      </c>
      <c r="C35" s="9" t="n">
        <v>-0.02</v>
      </c>
    </row>
    <row r="36" spans="1:3">
      <c r="A36" s="3" t="s">
        <v>296</v>
      </c>
    </row>
    <row r="37" spans="1:3">
      <c r="A37" s="6" t="s">
        <v>200</v>
      </c>
    </row>
    <row r="38" spans="1:3">
      <c r="A38" s="3" t="s">
        <v>76</v>
      </c>
      <c r="C38" s="7" t="n">
        <v>-8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6" t="s">
        <v>200</v>
      </c>
    </row>
    <row r="4" spans="1:3">
      <c r="A4" s="3" t="s">
        <v>90</v>
      </c>
      <c r="B4" s="7" t="n">
        <v>9167</v>
      </c>
      <c r="C4" s="7" t="n">
        <v>9388</v>
      </c>
    </row>
    <row r="5" spans="1:3">
      <c r="A5" s="3" t="s">
        <v>104</v>
      </c>
      <c r="B5" s="4" t="n">
        <v>-82</v>
      </c>
      <c r="C5" s="4" t="n">
        <v>89</v>
      </c>
    </row>
    <row r="6" spans="1:3">
      <c r="A6" s="3" t="s">
        <v>106</v>
      </c>
      <c r="B6" s="4" t="n">
        <v>9085</v>
      </c>
      <c r="C6" s="4" t="n">
        <v>9477</v>
      </c>
    </row>
    <row r="7" spans="1:3">
      <c r="A7" s="3" t="s">
        <v>298</v>
      </c>
      <c r="B7" s="4" t="n">
        <v>4145</v>
      </c>
      <c r="C7" s="4" t="n">
        <v>4899</v>
      </c>
    </row>
    <row r="8" spans="1:3">
      <c r="A8" s="3" t="s">
        <v>108</v>
      </c>
      <c r="B8" s="7" t="n">
        <v>4940</v>
      </c>
      <c r="C8" s="4" t="n">
        <v>4578</v>
      </c>
    </row>
    <row r="9" spans="1:3">
      <c r="A9" s="3" t="s">
        <v>290</v>
      </c>
    </row>
    <row r="10" spans="1:3">
      <c r="A10" s="6" t="s">
        <v>200</v>
      </c>
    </row>
    <row r="11" spans="1:3">
      <c r="A11" s="3" t="s">
        <v>90</v>
      </c>
      <c r="C11" s="4" t="n">
        <v>10071</v>
      </c>
    </row>
    <row r="12" spans="1:3">
      <c r="A12" s="3" t="s">
        <v>104</v>
      </c>
      <c r="C12" s="4" t="n">
        <v>95</v>
      </c>
    </row>
    <row r="13" spans="1:3">
      <c r="A13" s="3" t="s">
        <v>106</v>
      </c>
      <c r="C13" s="4" t="n">
        <v>10166</v>
      </c>
    </row>
    <row r="14" spans="1:3">
      <c r="A14" s="3" t="s">
        <v>298</v>
      </c>
      <c r="C14" s="4" t="n">
        <v>5210</v>
      </c>
    </row>
    <row r="15" spans="1:3">
      <c r="A15" s="3" t="s">
        <v>108</v>
      </c>
      <c r="C15" s="4" t="n">
        <v>4956</v>
      </c>
    </row>
    <row r="16" spans="1:3">
      <c r="A16" s="3" t="s">
        <v>291</v>
      </c>
    </row>
    <row r="17" spans="1:3">
      <c r="A17" s="6" t="s">
        <v>200</v>
      </c>
    </row>
    <row r="18" spans="1:3">
      <c r="A18" s="3" t="s">
        <v>90</v>
      </c>
      <c r="C18" s="4" t="n">
        <v>-683</v>
      </c>
    </row>
    <row r="19" spans="1:3">
      <c r="A19" s="3" t="s">
        <v>104</v>
      </c>
      <c r="C19" s="4" t="n">
        <v>-6</v>
      </c>
    </row>
    <row r="20" spans="1:3">
      <c r="A20" s="3" t="s">
        <v>106</v>
      </c>
      <c r="C20" s="4" t="n">
        <v>-689</v>
      </c>
    </row>
    <row r="21" spans="1:3">
      <c r="A21" s="3" t="s">
        <v>298</v>
      </c>
      <c r="C21" s="4" t="n">
        <v>-311</v>
      </c>
    </row>
    <row r="22" spans="1:3">
      <c r="A22" s="3" t="s">
        <v>108</v>
      </c>
      <c r="C22" s="7" t="n">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4</v>
      </c>
    </row>
    <row r="3" spans="1:3">
      <c r="A3" s="6" t="s">
        <v>200</v>
      </c>
    </row>
    <row r="4" spans="1:3">
      <c r="A4" s="3" t="s">
        <v>90</v>
      </c>
      <c r="B4" s="7" t="n">
        <v>9167</v>
      </c>
      <c r="C4" s="7" t="n">
        <v>9388</v>
      </c>
    </row>
    <row r="5" spans="1:3">
      <c r="A5" s="3" t="s">
        <v>132</v>
      </c>
      <c r="B5" s="7" t="n">
        <v>-2614</v>
      </c>
      <c r="C5" s="4" t="n">
        <v>-1685</v>
      </c>
    </row>
    <row r="6" spans="1:3">
      <c r="A6" s="3" t="s">
        <v>290</v>
      </c>
    </row>
    <row r="7" spans="1:3">
      <c r="A7" s="6" t="s">
        <v>200</v>
      </c>
    </row>
    <row r="8" spans="1:3">
      <c r="A8" s="3" t="s">
        <v>90</v>
      </c>
      <c r="C8" s="4" t="n">
        <v>10071</v>
      </c>
    </row>
    <row r="9" spans="1:3">
      <c r="A9" s="3" t="s">
        <v>132</v>
      </c>
      <c r="C9" s="4" t="n">
        <v>-2368</v>
      </c>
    </row>
    <row r="10" spans="1:3">
      <c r="A10" s="3" t="s">
        <v>291</v>
      </c>
    </row>
    <row r="11" spans="1:3">
      <c r="A11" s="6" t="s">
        <v>200</v>
      </c>
    </row>
    <row r="12" spans="1:3">
      <c r="A12" s="3" t="s">
        <v>90</v>
      </c>
      <c r="C12" s="4" t="n">
        <v>-683</v>
      </c>
    </row>
    <row r="13" spans="1:3">
      <c r="A13" s="3" t="s">
        <v>132</v>
      </c>
      <c r="C13" s="7" t="n">
        <v>6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1</v>
      </c>
    </row>
    <row r="2" spans="1:2">
      <c r="B2" s="2" t="s">
        <v>301</v>
      </c>
    </row>
    <row r="3" spans="1:2">
      <c r="A3" s="3" t="s">
        <v>99</v>
      </c>
    </row>
    <row r="4" spans="1:2">
      <c r="A4" s="6" t="s">
        <v>200</v>
      </c>
    </row>
    <row r="5" spans="1:2">
      <c r="A5" s="3" t="s">
        <v>302</v>
      </c>
      <c r="B5" s="3" t="s">
        <v>303</v>
      </c>
    </row>
    <row r="6" spans="1:2">
      <c r="A6" s="3" t="s">
        <v>304</v>
      </c>
      <c r="B6" s="7" t="n">
        <v>15297</v>
      </c>
    </row>
    <row r="7" spans="1:2">
      <c r="A7" s="3" t="s">
        <v>305</v>
      </c>
      <c r="B7" s="4" t="n">
        <v>10430</v>
      </c>
    </row>
    <row r="8" spans="1:2">
      <c r="A8" s="3" t="s">
        <v>306</v>
      </c>
      <c r="B8" s="4" t="n">
        <v>-8696</v>
      </c>
    </row>
    <row r="9" spans="1:2">
      <c r="A9" s="3" t="s">
        <v>307</v>
      </c>
      <c r="B9" s="4" t="n">
        <v>17031</v>
      </c>
    </row>
    <row r="10" spans="1:2">
      <c r="A10" s="3" t="s">
        <v>306</v>
      </c>
      <c r="B10" s="4" t="n">
        <v>7500</v>
      </c>
    </row>
    <row r="11" spans="1:2">
      <c r="A11" s="3" t="s">
        <v>210</v>
      </c>
    </row>
    <row r="12" spans="1:2">
      <c r="A12" s="6" t="s">
        <v>200</v>
      </c>
    </row>
    <row r="13" spans="1:2">
      <c r="A13" s="3" t="s">
        <v>304</v>
      </c>
      <c r="B13" s="4" t="n">
        <v>27943</v>
      </c>
    </row>
    <row r="14" spans="1:2">
      <c r="A14" s="3" t="s">
        <v>305</v>
      </c>
      <c r="B14" s="4" t="n">
        <v>2534</v>
      </c>
    </row>
    <row r="15" spans="1:2">
      <c r="A15" s="3" t="s">
        <v>306</v>
      </c>
      <c r="B15" s="4" t="n">
        <v>-2344</v>
      </c>
    </row>
    <row r="16" spans="1:2">
      <c r="A16" s="3" t="s">
        <v>307</v>
      </c>
      <c r="B16" s="4" t="n">
        <v>28133</v>
      </c>
    </row>
    <row r="17" spans="1:2">
      <c r="A17" s="3" t="s">
        <v>306</v>
      </c>
      <c r="B17" s="7" t="n">
        <v>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6" t="s">
        <v>75</v>
      </c>
    </row>
    <row r="4" spans="1:3">
      <c r="A4" s="3" t="s">
        <v>76</v>
      </c>
      <c r="B4" s="7" t="n">
        <v>52642</v>
      </c>
      <c r="C4" s="7" t="n">
        <v>47406</v>
      </c>
    </row>
    <row r="5" spans="1:3">
      <c r="A5" s="6" t="s">
        <v>77</v>
      </c>
    </row>
    <row r="6" spans="1:3">
      <c r="A6" s="3" t="s">
        <v>78</v>
      </c>
      <c r="B6" s="4" t="n">
        <v>34368</v>
      </c>
      <c r="C6" s="4" t="n">
        <v>26654</v>
      </c>
    </row>
    <row r="7" spans="1:3">
      <c r="A7" s="3" t="s">
        <v>79</v>
      </c>
      <c r="B7" s="4" t="n">
        <v>4575</v>
      </c>
      <c r="C7" s="4" t="n">
        <v>5995</v>
      </c>
    </row>
    <row r="8" spans="1:3">
      <c r="A8" s="3" t="s">
        <v>80</v>
      </c>
      <c r="B8" s="4" t="n">
        <v>-18</v>
      </c>
      <c r="C8" s="4" t="n">
        <v>-12</v>
      </c>
    </row>
    <row r="9" spans="1:3">
      <c r="A9" s="3" t="s">
        <v>81</v>
      </c>
      <c r="B9" s="4" t="n">
        <v>38925</v>
      </c>
      <c r="C9" s="4" t="n">
        <v>32637</v>
      </c>
    </row>
    <row r="10" spans="1:3">
      <c r="A10" s="3" t="s">
        <v>82</v>
      </c>
      <c r="B10" s="4" t="n">
        <v>13717</v>
      </c>
      <c r="C10" s="4" t="n">
        <v>14769</v>
      </c>
    </row>
    <row r="11" spans="1:3">
      <c r="A11" s="6" t="s">
        <v>83</v>
      </c>
    </row>
    <row r="12" spans="1:3">
      <c r="A12" s="3" t="s">
        <v>84</v>
      </c>
      <c r="B12" s="4" t="n">
        <v>-2724</v>
      </c>
      <c r="C12" s="4" t="n">
        <v>-2354</v>
      </c>
    </row>
    <row r="13" spans="1:3">
      <c r="A13" s="3" t="s">
        <v>85</v>
      </c>
      <c r="B13" s="4" t="n">
        <v>119</v>
      </c>
      <c r="C13" s="4" t="n">
        <v>26</v>
      </c>
    </row>
    <row r="14" spans="1:3">
      <c r="A14" s="3" t="s">
        <v>86</v>
      </c>
      <c r="B14" s="4" t="n">
        <v>-83</v>
      </c>
      <c r="C14" s="4" t="n">
        <v>-23</v>
      </c>
    </row>
    <row r="15" spans="1:3">
      <c r="A15" s="3" t="s">
        <v>87</v>
      </c>
      <c r="B15" s="4" t="n">
        <v>-2688</v>
      </c>
      <c r="C15" s="4" t="n">
        <v>-2351</v>
      </c>
    </row>
    <row r="16" spans="1:3">
      <c r="A16" s="3" t="s">
        <v>88</v>
      </c>
      <c r="B16" s="4" t="n">
        <v>11029</v>
      </c>
      <c r="C16" s="4" t="n">
        <v>12418</v>
      </c>
    </row>
    <row r="17" spans="1:3">
      <c r="A17" s="3" t="s">
        <v>89</v>
      </c>
      <c r="B17" s="4" t="n">
        <v>-1862</v>
      </c>
      <c r="C17" s="4" t="n">
        <v>-3030</v>
      </c>
    </row>
    <row r="18" spans="1:3">
      <c r="A18" s="3" t="s">
        <v>90</v>
      </c>
      <c r="B18" s="4" t="n">
        <v>9167</v>
      </c>
      <c r="C18" s="4" t="n">
        <v>9388</v>
      </c>
    </row>
    <row r="19" spans="1:3">
      <c r="A19" s="3" t="s">
        <v>91</v>
      </c>
      <c r="B19" s="4" t="n">
        <v>4184</v>
      </c>
      <c r="C19" s="4" t="n">
        <v>4848</v>
      </c>
    </row>
    <row r="20" spans="1:3">
      <c r="A20" s="3" t="s">
        <v>92</v>
      </c>
      <c r="B20" s="7" t="n">
        <v>4983</v>
      </c>
      <c r="C20" s="7" t="n">
        <v>4540</v>
      </c>
    </row>
    <row r="21" spans="1:3">
      <c r="A21" s="6" t="s">
        <v>93</v>
      </c>
    </row>
    <row r="22" spans="1:3">
      <c r="A22" s="3" t="s">
        <v>94</v>
      </c>
      <c r="C22" s="9" t="n">
        <v>0.26</v>
      </c>
    </row>
    <row r="23" spans="1:3">
      <c r="A23" s="3" t="s">
        <v>95</v>
      </c>
      <c r="C23" s="10" t="n">
        <v>0.26</v>
      </c>
    </row>
    <row r="24" spans="1:3">
      <c r="A24" s="6" t="s">
        <v>96</v>
      </c>
    </row>
    <row r="25" spans="1:3">
      <c r="A25" s="3" t="s">
        <v>97</v>
      </c>
      <c r="B25" s="9" t="n">
        <v>0.2</v>
      </c>
      <c r="C25" s="10" t="n">
        <v>0.18</v>
      </c>
    </row>
    <row r="26" spans="1:3">
      <c r="A26" s="3" t="s">
        <v>22</v>
      </c>
    </row>
    <row r="27" spans="1:3">
      <c r="A27" s="6" t="s">
        <v>93</v>
      </c>
    </row>
    <row r="28" spans="1:3">
      <c r="A28" s="3" t="s">
        <v>94</v>
      </c>
      <c r="B28" s="10" t="n">
        <v>0.28</v>
      </c>
      <c r="C28" s="10" t="n">
        <v>0.26</v>
      </c>
    </row>
    <row r="29" spans="1:3">
      <c r="A29" s="3" t="s">
        <v>95</v>
      </c>
      <c r="B29" s="9" t="n">
        <v>0.28</v>
      </c>
      <c r="C29" s="9" t="n">
        <v>0.26</v>
      </c>
    </row>
    <row r="30" spans="1:3">
      <c r="A30" s="6" t="s">
        <v>96</v>
      </c>
    </row>
    <row r="31" spans="1:3">
      <c r="A31" s="3" t="s">
        <v>94</v>
      </c>
      <c r="B31" s="4" t="n">
        <v>17709095</v>
      </c>
      <c r="C31" s="4" t="n">
        <v>17662842</v>
      </c>
    </row>
    <row r="32" spans="1:3">
      <c r="A32" s="3" t="s">
        <v>95</v>
      </c>
      <c r="B32" s="4" t="n">
        <v>17762133</v>
      </c>
      <c r="C32" s="4" t="n">
        <v>17716013</v>
      </c>
    </row>
    <row r="33" spans="1:3">
      <c r="A33" s="3" t="s">
        <v>97</v>
      </c>
      <c r="B33" s="9" t="n">
        <v>0.2</v>
      </c>
      <c r="C33" s="9" t="n">
        <v>0.18</v>
      </c>
    </row>
    <row r="34" spans="1:3">
      <c r="A34" s="3" t="s">
        <v>98</v>
      </c>
    </row>
    <row r="35" spans="1:3">
      <c r="A35" s="6" t="s">
        <v>75</v>
      </c>
    </row>
    <row r="36" spans="1:3">
      <c r="A36" s="3" t="s">
        <v>76</v>
      </c>
      <c r="B36" s="7" t="n">
        <v>25240</v>
      </c>
      <c r="C36" s="7" t="n">
        <v>22965</v>
      </c>
    </row>
    <row r="37" spans="1:3">
      <c r="A37" s="3" t="s">
        <v>99</v>
      </c>
    </row>
    <row r="38" spans="1:3">
      <c r="A38" s="6" t="s">
        <v>75</v>
      </c>
    </row>
    <row r="39" spans="1:3">
      <c r="A39" s="3" t="s">
        <v>76</v>
      </c>
      <c r="B39" s="4" t="n">
        <v>8696</v>
      </c>
      <c r="C39" s="4" t="n">
        <v>8235</v>
      </c>
    </row>
    <row r="40" spans="1:3">
      <c r="A40" s="3" t="s">
        <v>100</v>
      </c>
    </row>
    <row r="41" spans="1:3">
      <c r="A41" s="6" t="s">
        <v>75</v>
      </c>
    </row>
    <row r="42" spans="1:3">
      <c r="A42" s="3" t="s">
        <v>76</v>
      </c>
      <c r="B42" s="4" t="n">
        <v>9188</v>
      </c>
      <c r="C42" s="4" t="n">
        <v>8235</v>
      </c>
    </row>
    <row r="43" spans="1:3">
      <c r="A43" s="3" t="s">
        <v>101</v>
      </c>
    </row>
    <row r="44" spans="1:3">
      <c r="A44" s="6" t="s">
        <v>75</v>
      </c>
    </row>
    <row r="45" spans="1:3">
      <c r="A45" s="3" t="s">
        <v>76</v>
      </c>
      <c r="B45" s="7" t="n">
        <v>9518</v>
      </c>
      <c r="C45" s="7" t="n">
        <v>7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1</v>
      </c>
    </row>
    <row r="3" spans="1:2">
      <c r="A3" s="6" t="s">
        <v>309</v>
      </c>
    </row>
    <row r="4" spans="1:2">
      <c r="A4" s="3" t="s">
        <v>304</v>
      </c>
      <c r="B4" s="7" t="n">
        <v>3532</v>
      </c>
    </row>
    <row r="5" spans="1:2">
      <c r="A5" s="3" t="s">
        <v>310</v>
      </c>
      <c r="B5" s="4" t="n">
        <v>-325</v>
      </c>
    </row>
    <row r="6" spans="1:2">
      <c r="A6" s="3" t="s">
        <v>311</v>
      </c>
      <c r="B6" s="4" t="n">
        <v>470</v>
      </c>
    </row>
    <row r="7" spans="1:2">
      <c r="A7" s="3" t="s">
        <v>312</v>
      </c>
      <c r="B7" s="7" t="n">
        <v>36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3</v>
      </c>
      <c r="B1" s="2" t="s">
        <v>1</v>
      </c>
    </row>
    <row r="2" spans="1:3">
      <c r="B2" s="2" t="s">
        <v>2</v>
      </c>
      <c r="C2" s="2" t="s">
        <v>74</v>
      </c>
    </row>
    <row r="3" spans="1:3">
      <c r="A3" s="6" t="s">
        <v>314</v>
      </c>
    </row>
    <row r="4" spans="1:3">
      <c r="A4" s="3" t="s">
        <v>76</v>
      </c>
      <c r="B4" s="7" t="n">
        <v>52642</v>
      </c>
      <c r="C4" s="7" t="n">
        <v>47406</v>
      </c>
    </row>
    <row r="5" spans="1:3">
      <c r="A5" s="3" t="s">
        <v>315</v>
      </c>
    </row>
    <row r="6" spans="1:3">
      <c r="A6" s="6" t="s">
        <v>314</v>
      </c>
    </row>
    <row r="7" spans="1:3">
      <c r="A7" s="3" t="s">
        <v>76</v>
      </c>
      <c r="B7" s="4" t="n">
        <v>31363</v>
      </c>
      <c r="C7" s="4" t="n">
        <v>28552</v>
      </c>
    </row>
    <row r="8" spans="1:3">
      <c r="A8" s="3" t="s">
        <v>316</v>
      </c>
    </row>
    <row r="9" spans="1:3">
      <c r="A9" s="6" t="s">
        <v>314</v>
      </c>
    </row>
    <row r="10" spans="1:3">
      <c r="A10" s="3" t="s">
        <v>76</v>
      </c>
      <c r="B10" s="4" t="n">
        <v>11149</v>
      </c>
      <c r="C10" s="4" t="n">
        <v>10750</v>
      </c>
    </row>
    <row r="11" spans="1:3">
      <c r="A11" s="3" t="s">
        <v>317</v>
      </c>
    </row>
    <row r="12" spans="1:3">
      <c r="A12" s="6" t="s">
        <v>314</v>
      </c>
    </row>
    <row r="13" spans="1:3">
      <c r="A13" s="3" t="s">
        <v>76</v>
      </c>
      <c r="B13" s="4" t="n">
        <v>10130</v>
      </c>
      <c r="C13" s="4" t="n">
        <v>8104</v>
      </c>
    </row>
    <row r="14" spans="1:3">
      <c r="A14" s="3" t="s">
        <v>318</v>
      </c>
    </row>
    <row r="15" spans="1:3">
      <c r="A15" s="6" t="s">
        <v>314</v>
      </c>
    </row>
    <row r="16" spans="1:3">
      <c r="A16" s="3" t="s">
        <v>76</v>
      </c>
      <c r="B16" s="4" t="n">
        <v>36749</v>
      </c>
      <c r="C16" s="4" t="n">
        <v>34078</v>
      </c>
    </row>
    <row r="17" spans="1:3">
      <c r="A17" s="3" t="s">
        <v>319</v>
      </c>
    </row>
    <row r="18" spans="1:3">
      <c r="A18" s="6" t="s">
        <v>314</v>
      </c>
    </row>
    <row r="19" spans="1:3">
      <c r="A19" s="3" t="s">
        <v>76</v>
      </c>
      <c r="B19" s="4" t="n">
        <v>5763</v>
      </c>
      <c r="C19" s="4" t="n">
        <v>5224</v>
      </c>
    </row>
    <row r="20" spans="1:3">
      <c r="A20" s="3" t="s">
        <v>317</v>
      </c>
    </row>
    <row r="21" spans="1:3">
      <c r="A21" s="6" t="s">
        <v>314</v>
      </c>
    </row>
    <row r="22" spans="1:3">
      <c r="A22" s="3" t="s">
        <v>76</v>
      </c>
      <c r="B22" s="7" t="n">
        <v>10130</v>
      </c>
      <c r="C22" s="7" t="n">
        <v>81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4</v>
      </c>
    </row>
    <row r="3" spans="1:3">
      <c r="A3" s="6" t="s">
        <v>321</v>
      </c>
    </row>
    <row r="4" spans="1:3">
      <c r="A4" s="3" t="s">
        <v>76</v>
      </c>
      <c r="B4" s="7" t="n">
        <v>52642</v>
      </c>
      <c r="C4" s="7" t="n">
        <v>47406</v>
      </c>
    </row>
    <row r="5" spans="1:3">
      <c r="A5" s="3" t="s">
        <v>322</v>
      </c>
    </row>
    <row r="6" spans="1:3">
      <c r="A6" s="6" t="s">
        <v>321</v>
      </c>
    </row>
    <row r="7" spans="1:3">
      <c r="A7" s="3" t="s">
        <v>323</v>
      </c>
      <c r="B7" s="7" t="n">
        <v>45164</v>
      </c>
    </row>
    <row r="8" spans="1:3">
      <c r="A8" s="3" t="s">
        <v>99</v>
      </c>
    </row>
    <row r="9" spans="1:3">
      <c r="A9" s="6" t="s">
        <v>321</v>
      </c>
    </row>
    <row r="10" spans="1:3">
      <c r="A10" s="3" t="s">
        <v>302</v>
      </c>
      <c r="B10" s="3" t="s">
        <v>303</v>
      </c>
    </row>
    <row r="11" spans="1:3">
      <c r="A11" s="3" t="s">
        <v>323</v>
      </c>
      <c r="B11" s="7" t="n">
        <v>17031</v>
      </c>
    </row>
    <row r="12" spans="1:3">
      <c r="A12" s="3" t="s">
        <v>76</v>
      </c>
      <c r="B12" s="4" t="n">
        <v>8696</v>
      </c>
      <c r="C12" s="7" t="n">
        <v>8235</v>
      </c>
    </row>
    <row r="13" spans="1:3">
      <c r="A13" s="3" t="s">
        <v>210</v>
      </c>
    </row>
    <row r="14" spans="1:3">
      <c r="A14" s="6" t="s">
        <v>321</v>
      </c>
    </row>
    <row r="15" spans="1:3">
      <c r="A15" s="3" t="s">
        <v>323</v>
      </c>
      <c r="B15" s="7" t="n">
        <v>28133</v>
      </c>
    </row>
    <row r="16" spans="1:3">
      <c r="A16" s="3" t="s">
        <v>324</v>
      </c>
    </row>
    <row r="17" spans="1:3">
      <c r="A17" s="6" t="s">
        <v>321</v>
      </c>
    </row>
    <row r="18" spans="1:3">
      <c r="A18" s="3" t="s">
        <v>302</v>
      </c>
      <c r="B18" s="3" t="s">
        <v>325</v>
      </c>
    </row>
    <row r="19" spans="1:3">
      <c r="A19" s="3" t="s">
        <v>323</v>
      </c>
      <c r="B19" s="7" t="n">
        <v>21927</v>
      </c>
    </row>
    <row r="20" spans="1:3">
      <c r="A20" s="3" t="s">
        <v>326</v>
      </c>
    </row>
    <row r="21" spans="1:3">
      <c r="A21" s="6" t="s">
        <v>321</v>
      </c>
    </row>
    <row r="22" spans="1:3">
      <c r="A22" s="3" t="s">
        <v>302</v>
      </c>
      <c r="B22" s="3" t="s">
        <v>325</v>
      </c>
    </row>
    <row r="23" spans="1:3">
      <c r="A23" s="3" t="s">
        <v>323</v>
      </c>
      <c r="B23" s="7" t="n">
        <v>16029</v>
      </c>
    </row>
    <row r="24" spans="1:3">
      <c r="A24" s="3" t="s">
        <v>327</v>
      </c>
    </row>
    <row r="25" spans="1:3">
      <c r="A25" s="6" t="s">
        <v>321</v>
      </c>
    </row>
    <row r="26" spans="1:3">
      <c r="A26" s="3" t="s">
        <v>302</v>
      </c>
      <c r="B26" s="3" t="s">
        <v>325</v>
      </c>
    </row>
    <row r="27" spans="1:3">
      <c r="A27" s="3" t="s">
        <v>323</v>
      </c>
      <c r="B27" s="7" t="n">
        <v>5898</v>
      </c>
    </row>
    <row r="28" spans="1:3">
      <c r="A28" s="3" t="s">
        <v>328</v>
      </c>
    </row>
    <row r="29" spans="1:3">
      <c r="A29" s="6" t="s">
        <v>321</v>
      </c>
    </row>
    <row r="30" spans="1:3">
      <c r="A30" s="3" t="s">
        <v>302</v>
      </c>
      <c r="B30" s="3" t="s">
        <v>329</v>
      </c>
    </row>
    <row r="31" spans="1:3">
      <c r="A31" s="3" t="s">
        <v>323</v>
      </c>
      <c r="B31" s="7" t="n">
        <v>7428</v>
      </c>
    </row>
    <row r="32" spans="1:3">
      <c r="A32" s="3" t="s">
        <v>330</v>
      </c>
    </row>
    <row r="33" spans="1:3">
      <c r="A33" s="6" t="s">
        <v>321</v>
      </c>
    </row>
    <row r="34" spans="1:3">
      <c r="A34" s="3" t="s">
        <v>302</v>
      </c>
      <c r="B34" s="3" t="s">
        <v>329</v>
      </c>
    </row>
    <row r="35" spans="1:3">
      <c r="A35" s="3" t="s">
        <v>323</v>
      </c>
      <c r="B35" s="7" t="n">
        <v>1002</v>
      </c>
    </row>
    <row r="36" spans="1:3">
      <c r="A36" s="3" t="s">
        <v>331</v>
      </c>
    </row>
    <row r="37" spans="1:3">
      <c r="A37" s="6" t="s">
        <v>321</v>
      </c>
    </row>
    <row r="38" spans="1:3">
      <c r="A38" s="3" t="s">
        <v>302</v>
      </c>
      <c r="B38" s="3" t="s">
        <v>329</v>
      </c>
    </row>
    <row r="39" spans="1:3">
      <c r="A39" s="3" t="s">
        <v>323</v>
      </c>
      <c r="B39" s="7" t="n">
        <v>6426</v>
      </c>
    </row>
    <row r="40" spans="1:3">
      <c r="A40" s="3" t="s">
        <v>332</v>
      </c>
    </row>
    <row r="41" spans="1:3">
      <c r="A41" s="6" t="s">
        <v>321</v>
      </c>
    </row>
    <row r="42" spans="1:3">
      <c r="A42" s="3" t="s">
        <v>302</v>
      </c>
      <c r="B42" s="3" t="s">
        <v>329</v>
      </c>
    </row>
    <row r="43" spans="1:3">
      <c r="A43" s="3" t="s">
        <v>323</v>
      </c>
      <c r="B43" s="7" t="n">
        <v>5086</v>
      </c>
    </row>
    <row r="44" spans="1:3">
      <c r="A44" s="3" t="s">
        <v>333</v>
      </c>
    </row>
    <row r="45" spans="1:3">
      <c r="A45" s="6" t="s">
        <v>321</v>
      </c>
    </row>
    <row r="46" spans="1:3">
      <c r="A46" s="3" t="s">
        <v>302</v>
      </c>
      <c r="B46" s="3" t="s">
        <v>329</v>
      </c>
    </row>
    <row r="47" spans="1:3">
      <c r="A47" s="3" t="s">
        <v>323</v>
      </c>
      <c r="B47" s="7" t="n">
        <v>5086</v>
      </c>
    </row>
    <row r="48" spans="1:3">
      <c r="A48" s="3" t="s">
        <v>334</v>
      </c>
    </row>
    <row r="49" spans="1:3">
      <c r="A49" s="6" t="s">
        <v>321</v>
      </c>
    </row>
    <row r="50" spans="1:3">
      <c r="A50" s="3" t="s">
        <v>302</v>
      </c>
      <c r="B50" s="3" t="s">
        <v>329</v>
      </c>
    </row>
    <row r="51" spans="1:3">
      <c r="A51" s="3" t="s">
        <v>323</v>
      </c>
      <c r="B51" s="7" t="n">
        <v>3653</v>
      </c>
    </row>
    <row r="52" spans="1:3">
      <c r="A52" s="3" t="s">
        <v>335</v>
      </c>
    </row>
    <row r="53" spans="1:3">
      <c r="A53" s="6" t="s">
        <v>321</v>
      </c>
    </row>
    <row r="54" spans="1:3">
      <c r="A54" s="3" t="s">
        <v>302</v>
      </c>
      <c r="B54" s="3" t="s">
        <v>329</v>
      </c>
    </row>
    <row r="55" spans="1:3">
      <c r="A55" s="3" t="s">
        <v>323</v>
      </c>
      <c r="B55" s="7" t="n">
        <v>3653</v>
      </c>
    </row>
    <row r="56" spans="1:3">
      <c r="A56" s="3" t="s">
        <v>336</v>
      </c>
    </row>
    <row r="57" spans="1:3">
      <c r="A57" s="6" t="s">
        <v>321</v>
      </c>
    </row>
    <row r="58" spans="1:3">
      <c r="A58" s="3" t="s">
        <v>302</v>
      </c>
      <c r="B58" s="3" t="s">
        <v>329</v>
      </c>
    </row>
    <row r="59" spans="1:3">
      <c r="A59" s="3" t="s">
        <v>323</v>
      </c>
      <c r="B59" s="7" t="n">
        <v>2091</v>
      </c>
    </row>
    <row r="60" spans="1:3">
      <c r="A60" s="3" t="s">
        <v>337</v>
      </c>
    </row>
    <row r="61" spans="1:3">
      <c r="A61" s="6" t="s">
        <v>321</v>
      </c>
    </row>
    <row r="62" spans="1:3">
      <c r="A62" s="3" t="s">
        <v>302</v>
      </c>
      <c r="B62" s="3" t="s">
        <v>329</v>
      </c>
    </row>
    <row r="63" spans="1:3">
      <c r="A63" s="3" t="s">
        <v>323</v>
      </c>
      <c r="B63" s="7" t="n">
        <v>2091</v>
      </c>
    </row>
    <row r="64" spans="1:3">
      <c r="A64" s="3" t="s">
        <v>338</v>
      </c>
    </row>
    <row r="65" spans="1:3">
      <c r="A65" s="6" t="s">
        <v>321</v>
      </c>
    </row>
    <row r="66" spans="1:3">
      <c r="A66" s="3" t="s">
        <v>302</v>
      </c>
      <c r="B66" s="3" t="s">
        <v>329</v>
      </c>
    </row>
    <row r="67" spans="1:3">
      <c r="A67" s="3" t="s">
        <v>323</v>
      </c>
      <c r="B67" s="7" t="n">
        <v>952</v>
      </c>
    </row>
    <row r="68" spans="1:3">
      <c r="A68" s="3" t="s">
        <v>339</v>
      </c>
    </row>
    <row r="69" spans="1:3">
      <c r="A69" s="6" t="s">
        <v>321</v>
      </c>
    </row>
    <row r="70" spans="1:3">
      <c r="A70" s="3" t="s">
        <v>302</v>
      </c>
      <c r="B70" s="3" t="s">
        <v>329</v>
      </c>
    </row>
    <row r="71" spans="1:3">
      <c r="A71" s="3" t="s">
        <v>323</v>
      </c>
      <c r="B71" s="7" t="n">
        <v>952</v>
      </c>
    </row>
    <row r="72" spans="1:3">
      <c r="A72" s="3" t="s">
        <v>340</v>
      </c>
    </row>
    <row r="73" spans="1:3">
      <c r="A73" s="6" t="s">
        <v>321</v>
      </c>
    </row>
    <row r="74" spans="1:3">
      <c r="A74" s="3" t="s">
        <v>323</v>
      </c>
      <c r="B74" s="4" t="n">
        <v>4027</v>
      </c>
    </row>
    <row r="75" spans="1:3">
      <c r="A75" s="3" t="s">
        <v>341</v>
      </c>
    </row>
    <row r="76" spans="1:3">
      <c r="A76" s="6" t="s">
        <v>321</v>
      </c>
    </row>
    <row r="77" spans="1:3">
      <c r="A77" s="3" t="s">
        <v>323</v>
      </c>
      <c r="B77" s="7" t="n">
        <v>4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6" t="s">
        <v>343</v>
      </c>
    </row>
    <row r="3" spans="1:3">
      <c r="A3" s="3" t="s">
        <v>344</v>
      </c>
      <c r="B3" s="4" t="n">
        <v>12559600</v>
      </c>
      <c r="C3" s="4" t="n">
        <v>12559600</v>
      </c>
    </row>
    <row r="4" spans="1:3">
      <c r="A4" s="3" t="s">
        <v>345</v>
      </c>
      <c r="B4" s="4" t="n">
        <v>17733302</v>
      </c>
      <c r="C4" s="4" t="n">
        <v>17696991</v>
      </c>
    </row>
    <row r="5" spans="1:3">
      <c r="A5" s="3" t="s">
        <v>346</v>
      </c>
      <c r="B5" s="4" t="n">
        <v>30292902</v>
      </c>
      <c r="C5" s="4" t="n">
        <v>30256591</v>
      </c>
    </row>
    <row r="6" spans="1:3">
      <c r="A6" s="6" t="s">
        <v>347</v>
      </c>
    </row>
    <row r="7" spans="1:3">
      <c r="A7" s="3" t="s">
        <v>271</v>
      </c>
      <c r="B7" s="3" t="s">
        <v>272</v>
      </c>
      <c r="C7" s="3" t="s">
        <v>273</v>
      </c>
    </row>
    <row r="8" spans="1:3">
      <c r="A8" s="3" t="s">
        <v>345</v>
      </c>
      <c r="B8" s="3" t="s">
        <v>269</v>
      </c>
      <c r="C8" s="3" t="s">
        <v>270</v>
      </c>
    </row>
    <row r="9" spans="1:3">
      <c r="A9" s="3" t="s">
        <v>348</v>
      </c>
      <c r="B9" s="3" t="s">
        <v>349</v>
      </c>
      <c r="C9" s="3" t="s">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4</v>
      </c>
    </row>
    <row r="3" spans="1:3">
      <c r="A3" s="6" t="s">
        <v>161</v>
      </c>
    </row>
    <row r="4" spans="1:3">
      <c r="A4" s="3" t="s">
        <v>351</v>
      </c>
      <c r="B4" s="3" t="s">
        <v>352</v>
      </c>
      <c r="C4" s="3" t="s">
        <v>353</v>
      </c>
    </row>
    <row r="5" spans="1:3">
      <c r="A5" s="3" t="s">
        <v>354</v>
      </c>
      <c r="B5" s="3" t="s">
        <v>355</v>
      </c>
      <c r="C5" s="3" t="s">
        <v>356</v>
      </c>
    </row>
    <row r="6" spans="1:3">
      <c r="A6" s="3" t="s">
        <v>357</v>
      </c>
      <c r="B6" s="3" t="s">
        <v>349</v>
      </c>
      <c r="C6" s="3" t="s">
        <v>349</v>
      </c>
    </row>
    <row r="7" spans="1:3">
      <c r="A7" s="3" t="s">
        <v>358</v>
      </c>
      <c r="B7" s="7" t="n">
        <v>6453</v>
      </c>
      <c r="C7" s="7" t="n">
        <v>7252</v>
      </c>
    </row>
    <row r="8" spans="1:3">
      <c r="A8" s="3" t="s">
        <v>359</v>
      </c>
      <c r="B8" s="4" t="n">
        <v>-1470</v>
      </c>
      <c r="C8" s="4" t="n">
        <v>-2712</v>
      </c>
    </row>
    <row r="9" spans="1:3">
      <c r="A9" s="3" t="s">
        <v>92</v>
      </c>
      <c r="B9" s="4" t="n">
        <v>4983</v>
      </c>
      <c r="C9" s="4" t="n">
        <v>4540</v>
      </c>
    </row>
    <row r="10" spans="1:3">
      <c r="A10" s="3" t="s">
        <v>360</v>
      </c>
      <c r="B10" s="4" t="n">
        <v>4576</v>
      </c>
      <c r="C10" s="4" t="n">
        <v>5166</v>
      </c>
    </row>
    <row r="11" spans="1:3">
      <c r="A11" s="3" t="s">
        <v>361</v>
      </c>
      <c r="B11" s="4" t="n">
        <v>-392</v>
      </c>
      <c r="C11" s="4" t="n">
        <v>-318</v>
      </c>
    </row>
    <row r="12" spans="1:3">
      <c r="A12" s="3" t="s">
        <v>362</v>
      </c>
      <c r="B12" s="4" t="n">
        <v>4184</v>
      </c>
      <c r="C12" s="4" t="n">
        <v>4848</v>
      </c>
    </row>
    <row r="13" spans="1:3">
      <c r="A13" s="3" t="s">
        <v>88</v>
      </c>
      <c r="B13" s="4" t="n">
        <v>11029</v>
      </c>
      <c r="C13" s="4" t="n">
        <v>12418</v>
      </c>
    </row>
    <row r="14" spans="1:3">
      <c r="A14" s="3" t="s">
        <v>89</v>
      </c>
      <c r="B14" s="4" t="n">
        <v>-1862</v>
      </c>
      <c r="C14" s="4" t="n">
        <v>-3030</v>
      </c>
    </row>
    <row r="15" spans="1:3">
      <c r="A15" s="3" t="s">
        <v>90</v>
      </c>
      <c r="B15" s="7" t="n">
        <v>9167</v>
      </c>
      <c r="C15" s="7" t="n">
        <v>9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3</v>
      </c>
      <c r="B1" s="2" t="s">
        <v>364</v>
      </c>
      <c r="C1" s="2" t="s">
        <v>2</v>
      </c>
      <c r="D1" s="2" t="s">
        <v>74</v>
      </c>
    </row>
    <row r="2" spans="1:4">
      <c r="A2" s="6" t="s">
        <v>365</v>
      </c>
    </row>
    <row r="3" spans="1:4">
      <c r="A3" s="3" t="s">
        <v>366</v>
      </c>
      <c r="C3" s="7" t="n">
        <v>4212</v>
      </c>
      <c r="D3" s="7" t="n">
        <v>5849</v>
      </c>
    </row>
    <row r="4" spans="1:4">
      <c r="A4" s="3" t="s">
        <v>367</v>
      </c>
      <c r="B4" s="7" t="n">
        <v>2500</v>
      </c>
    </row>
    <row r="5" spans="1:4">
      <c r="A5" s="3" t="s">
        <v>368</v>
      </c>
    </row>
    <row r="6" spans="1:4">
      <c r="A6" s="6" t="s">
        <v>365</v>
      </c>
    </row>
    <row r="7" spans="1:4">
      <c r="A7" s="3" t="s">
        <v>366</v>
      </c>
      <c r="C7" s="4" t="n">
        <v>1700</v>
      </c>
      <c r="D7" s="4" t="n">
        <v>3588</v>
      </c>
    </row>
    <row r="8" spans="1:4">
      <c r="A8" s="3" t="s">
        <v>369</v>
      </c>
    </row>
    <row r="9" spans="1:4">
      <c r="A9" s="6" t="s">
        <v>365</v>
      </c>
    </row>
    <row r="10" spans="1:4">
      <c r="A10" s="3" t="s">
        <v>366</v>
      </c>
      <c r="C10" s="7" t="n">
        <v>2512</v>
      </c>
      <c r="D10" s="7" t="n">
        <v>22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4</v>
      </c>
    </row>
    <row r="3" spans="1:3">
      <c r="A3" s="6" t="s">
        <v>371</v>
      </c>
    </row>
    <row r="4" spans="1:3">
      <c r="A4" s="3" t="s">
        <v>92</v>
      </c>
      <c r="B4" s="7" t="n">
        <v>4983</v>
      </c>
      <c r="C4" s="7" t="n">
        <v>4540</v>
      </c>
    </row>
    <row r="5" spans="1:3">
      <c r="A5" s="6" t="s">
        <v>372</v>
      </c>
    </row>
    <row r="6" spans="1:3">
      <c r="A6" s="3" t="s">
        <v>373</v>
      </c>
      <c r="C6" s="9" t="n">
        <v>0.26</v>
      </c>
    </row>
    <row r="7" spans="1:3">
      <c r="A7" s="3" t="s">
        <v>374</v>
      </c>
      <c r="C7" s="9" t="n">
        <v>0.26</v>
      </c>
    </row>
    <row r="8" spans="1:3">
      <c r="A8" s="3" t="s">
        <v>22</v>
      </c>
    </row>
    <row r="9" spans="1:3">
      <c r="A9" s="6" t="s">
        <v>375</v>
      </c>
    </row>
    <row r="10" spans="1:3">
      <c r="A10" s="3" t="s">
        <v>96</v>
      </c>
      <c r="B10" s="4" t="n">
        <v>17709095</v>
      </c>
      <c r="C10" s="4" t="n">
        <v>17662842</v>
      </c>
    </row>
    <row r="11" spans="1:3">
      <c r="A11" s="6" t="s">
        <v>376</v>
      </c>
    </row>
    <row r="12" spans="1:3">
      <c r="A12" s="3" t="s">
        <v>96</v>
      </c>
      <c r="B12" s="4" t="n">
        <v>17709095</v>
      </c>
      <c r="C12" s="4" t="n">
        <v>17662842</v>
      </c>
    </row>
    <row r="13" spans="1:3">
      <c r="A13" s="3" t="s">
        <v>377</v>
      </c>
      <c r="B13" s="4" t="n">
        <v>17762133</v>
      </c>
      <c r="C13" s="4" t="n">
        <v>17716013</v>
      </c>
    </row>
    <row r="14" spans="1:3">
      <c r="A14" s="6" t="s">
        <v>372</v>
      </c>
    </row>
    <row r="15" spans="1:3">
      <c r="A15" s="3" t="s">
        <v>373</v>
      </c>
      <c r="B15" s="9" t="n">
        <v>0.28</v>
      </c>
      <c r="C15" s="9" t="n">
        <v>0.26</v>
      </c>
    </row>
    <row r="16" spans="1:3">
      <c r="A16" s="3" t="s">
        <v>374</v>
      </c>
      <c r="B16" s="9" t="n">
        <v>0.28</v>
      </c>
      <c r="C16" s="9" t="n">
        <v>0.26</v>
      </c>
    </row>
    <row r="17" spans="1:3">
      <c r="A17" s="3" t="s">
        <v>378</v>
      </c>
    </row>
    <row r="18" spans="1:3">
      <c r="A18" s="6" t="s">
        <v>379</v>
      </c>
    </row>
    <row r="19" spans="1:3">
      <c r="A19" s="3" t="s">
        <v>380</v>
      </c>
      <c r="B19" s="4" t="n">
        <v>53038</v>
      </c>
      <c r="C19" s="4" t="n">
        <v>531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1</v>
      </c>
      <c r="B1" s="2" t="s">
        <v>364</v>
      </c>
      <c r="C1" s="2" t="s">
        <v>2</v>
      </c>
      <c r="D1" s="2" t="s">
        <v>74</v>
      </c>
    </row>
    <row r="2" spans="1:4">
      <c r="A2" s="6" t="s">
        <v>365</v>
      </c>
    </row>
    <row r="3" spans="1:4">
      <c r="A3" s="3" t="s">
        <v>97</v>
      </c>
      <c r="C3" s="9" t="n">
        <v>0.2</v>
      </c>
      <c r="D3" s="9" t="n">
        <v>0.18</v>
      </c>
    </row>
    <row r="4" spans="1:4">
      <c r="A4" s="3" t="s">
        <v>382</v>
      </c>
      <c r="C4" s="7" t="n">
        <v>3547</v>
      </c>
    </row>
    <row r="5" spans="1:4">
      <c r="A5" s="3" t="s">
        <v>367</v>
      </c>
      <c r="B5" s="7" t="n">
        <v>2500</v>
      </c>
    </row>
    <row r="6" spans="1:4">
      <c r="A6" s="3" t="s">
        <v>22</v>
      </c>
    </row>
    <row r="7" spans="1:4">
      <c r="A7" s="6" t="s">
        <v>365</v>
      </c>
    </row>
    <row r="8" spans="1:4">
      <c r="A8" s="3" t="s">
        <v>97</v>
      </c>
      <c r="C8" s="9" t="n">
        <v>0.2</v>
      </c>
      <c r="D8" s="9" t="n">
        <v>0.18</v>
      </c>
    </row>
    <row r="9" spans="1:4">
      <c r="A9" s="3" t="s">
        <v>382</v>
      </c>
      <c r="C9" s="7" t="n">
        <v>3547</v>
      </c>
      <c r="D9" s="7" t="n">
        <v>3184</v>
      </c>
    </row>
    <row r="10" spans="1:4">
      <c r="A10" s="3" t="s">
        <v>383</v>
      </c>
    </row>
    <row r="11" spans="1:4">
      <c r="A11" s="6" t="s">
        <v>365</v>
      </c>
    </row>
    <row r="12" spans="1:4">
      <c r="A12" s="3" t="s">
        <v>97</v>
      </c>
      <c r="B12" s="9" t="n">
        <v>0.2</v>
      </c>
    </row>
    <row r="13" spans="1:4">
      <c r="A13" s="3" t="s">
        <v>62</v>
      </c>
    </row>
    <row r="14" spans="1:4">
      <c r="A14" s="6" t="s">
        <v>365</v>
      </c>
    </row>
    <row r="15" spans="1:4">
      <c r="A15" s="3" t="s">
        <v>367</v>
      </c>
      <c r="C15" s="7" t="n">
        <v>2512</v>
      </c>
      <c r="D15" s="7" t="n">
        <v>22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386</v>
      </c>
      <c r="D1" s="2" t="s">
        <v>2</v>
      </c>
      <c r="E1" s="2" t="s">
        <v>26</v>
      </c>
    </row>
    <row r="2" spans="1:5">
      <c r="A2" s="6" t="s">
        <v>225</v>
      </c>
    </row>
    <row r="3" spans="1:5">
      <c r="A3" s="3" t="s">
        <v>36</v>
      </c>
      <c r="D3" s="7" t="n">
        <v>154196</v>
      </c>
      <c r="E3" s="7" t="n">
        <v>135213</v>
      </c>
    </row>
    <row r="4" spans="1:5">
      <c r="A4" s="6" t="s">
        <v>387</v>
      </c>
    </row>
    <row r="5" spans="1:5">
      <c r="A5" s="3" t="s">
        <v>388</v>
      </c>
      <c r="D5" s="4" t="n">
        <v>700</v>
      </c>
    </row>
    <row r="6" spans="1:5">
      <c r="A6" s="3" t="s">
        <v>389</v>
      </c>
    </row>
    <row r="7" spans="1:5">
      <c r="A7" s="6" t="s">
        <v>225</v>
      </c>
    </row>
    <row r="8" spans="1:5">
      <c r="A8" s="3" t="s">
        <v>390</v>
      </c>
      <c r="B8" s="7" t="n">
        <v>26300</v>
      </c>
    </row>
    <row r="9" spans="1:5">
      <c r="A9" s="3" t="s">
        <v>391</v>
      </c>
      <c r="B9" s="4" t="n">
        <v>10000</v>
      </c>
    </row>
    <row r="10" spans="1:5">
      <c r="A10" s="3" t="s">
        <v>36</v>
      </c>
      <c r="B10" s="7" t="n">
        <v>18400</v>
      </c>
    </row>
    <row r="11" spans="1:5">
      <c r="A11" s="3" t="s">
        <v>228</v>
      </c>
    </row>
    <row r="12" spans="1:5">
      <c r="A12" s="6" t="s">
        <v>225</v>
      </c>
    </row>
    <row r="13" spans="1:5">
      <c r="A13" s="3" t="s">
        <v>390</v>
      </c>
      <c r="C13" s="7" t="n">
        <v>35700</v>
      </c>
    </row>
    <row r="14" spans="1:5">
      <c r="A14" s="3" t="s">
        <v>392</v>
      </c>
      <c r="C14" s="4" t="n">
        <v>22800</v>
      </c>
    </row>
    <row r="15" spans="1:5">
      <c r="A15" s="3" t="s">
        <v>36</v>
      </c>
      <c r="C15" s="4" t="n">
        <v>12920</v>
      </c>
    </row>
    <row r="16" spans="1:5">
      <c r="A16" s="3" t="s">
        <v>393</v>
      </c>
      <c r="C16" s="7" t="n">
        <v>35720</v>
      </c>
    </row>
    <row r="17" spans="1:5">
      <c r="A17" s="6" t="s">
        <v>387</v>
      </c>
    </row>
    <row r="18" spans="1:5">
      <c r="A18" s="3" t="s">
        <v>388</v>
      </c>
      <c r="D18" s="4" t="n">
        <v>700</v>
      </c>
    </row>
    <row r="19" spans="1:5">
      <c r="A19" s="6" t="s">
        <v>394</v>
      </c>
    </row>
    <row r="20" spans="1:5">
      <c r="A20" s="3" t="s">
        <v>395</v>
      </c>
      <c r="D20" s="7"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74</v>
      </c>
      <c r="D2" s="2" t="s">
        <v>397</v>
      </c>
    </row>
    <row r="3" spans="1:4">
      <c r="A3" s="6" t="s">
        <v>398</v>
      </c>
    </row>
    <row r="4" spans="1:4">
      <c r="A4" s="3" t="s">
        <v>76</v>
      </c>
      <c r="B4" s="7" t="n">
        <v>53908</v>
      </c>
      <c r="C4" s="7" t="n">
        <v>50177</v>
      </c>
      <c r="D4" s="7" t="n">
        <v>43820</v>
      </c>
    </row>
    <row r="5" spans="1:4">
      <c r="A5" s="3" t="s">
        <v>92</v>
      </c>
      <c r="B5" s="7" t="n">
        <v>4291</v>
      </c>
      <c r="C5" s="7" t="n">
        <v>3814</v>
      </c>
      <c r="D5" s="7" t="n">
        <v>5010</v>
      </c>
    </row>
    <row r="6" spans="1:4">
      <c r="A6" s="3" t="s">
        <v>399</v>
      </c>
      <c r="B6" s="9" t="n">
        <v>0.24</v>
      </c>
      <c r="C6" s="9" t="n">
        <v>0.22</v>
      </c>
      <c r="D6" s="9" t="n">
        <v>0.28</v>
      </c>
    </row>
    <row r="7" spans="1:4">
      <c r="A7" s="3" t="s">
        <v>400</v>
      </c>
      <c r="B7" s="9" t="n">
        <v>0.24</v>
      </c>
      <c r="C7" s="9" t="n">
        <v>0.22</v>
      </c>
      <c r="D7" s="9" t="n">
        <v>0.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6" t="s">
        <v>103</v>
      </c>
    </row>
    <row r="4" spans="1:3">
      <c r="A4" s="3" t="s">
        <v>90</v>
      </c>
      <c r="B4" s="7" t="n">
        <v>9167</v>
      </c>
      <c r="C4" s="7" t="n">
        <v>9388</v>
      </c>
    </row>
    <row r="5" spans="1:3">
      <c r="A5" s="3" t="s">
        <v>104</v>
      </c>
      <c r="B5" s="4" t="n">
        <v>-82</v>
      </c>
      <c r="C5" s="4" t="n">
        <v>89</v>
      </c>
    </row>
    <row r="6" spans="1:3">
      <c r="A6" s="3" t="s">
        <v>105</v>
      </c>
      <c r="B6" s="4" t="n">
        <v>-82</v>
      </c>
      <c r="C6" s="4" t="n">
        <v>89</v>
      </c>
    </row>
    <row r="7" spans="1:3">
      <c r="A7" s="3" t="s">
        <v>106</v>
      </c>
      <c r="B7" s="4" t="n">
        <v>9085</v>
      </c>
      <c r="C7" s="4" t="n">
        <v>9477</v>
      </c>
    </row>
    <row r="8" spans="1:3">
      <c r="A8" s="3" t="s">
        <v>107</v>
      </c>
      <c r="B8" s="4" t="n">
        <v>4145</v>
      </c>
      <c r="C8" s="4" t="n">
        <v>4899</v>
      </c>
    </row>
    <row r="9" spans="1:3">
      <c r="A9" s="3" t="s">
        <v>108</v>
      </c>
      <c r="B9" s="7" t="n">
        <v>4940</v>
      </c>
      <c r="C9" s="7" t="n">
        <v>45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1</v>
      </c>
      <c r="B1" s="2" t="s">
        <v>1</v>
      </c>
    </row>
    <row r="2" spans="1:4">
      <c r="B2" s="2" t="s">
        <v>2</v>
      </c>
      <c r="C2" s="2" t="s">
        <v>74</v>
      </c>
      <c r="D2" s="2" t="s">
        <v>26</v>
      </c>
    </row>
    <row r="3" spans="1:4">
      <c r="A3" s="6" t="s">
        <v>402</v>
      </c>
    </row>
    <row r="4" spans="1:4">
      <c r="A4" s="3" t="s">
        <v>403</v>
      </c>
      <c r="B4" s="7" t="n">
        <v>114782</v>
      </c>
      <c r="D4" s="7" t="n">
        <v>119349</v>
      </c>
    </row>
    <row r="5" spans="1:4">
      <c r="A5" s="3" t="s">
        <v>404</v>
      </c>
      <c r="B5" s="4" t="n">
        <v>4300</v>
      </c>
      <c r="C5" s="7" t="n">
        <v>5800</v>
      </c>
    </row>
    <row r="6" spans="1:4">
      <c r="A6" s="3" t="s">
        <v>392</v>
      </c>
    </row>
    <row r="7" spans="1:4">
      <c r="A7" s="6" t="s">
        <v>402</v>
      </c>
    </row>
    <row r="8" spans="1:4">
      <c r="A8" s="3" t="s">
        <v>405</v>
      </c>
      <c r="B8" s="4" t="n">
        <v>180867</v>
      </c>
      <c r="D8" s="4" t="n">
        <v>181567</v>
      </c>
    </row>
    <row r="9" spans="1:4">
      <c r="A9" s="3" t="s">
        <v>406</v>
      </c>
      <c r="B9" s="4" t="n">
        <v>-66085</v>
      </c>
      <c r="D9" s="4" t="n">
        <v>-62218</v>
      </c>
    </row>
    <row r="10" spans="1:4">
      <c r="A10" s="3" t="s">
        <v>403</v>
      </c>
      <c r="B10" s="7" t="n">
        <v>114782</v>
      </c>
      <c r="D10" s="4" t="n">
        <v>119349</v>
      </c>
    </row>
    <row r="11" spans="1:4">
      <c r="A11" s="3" t="s">
        <v>407</v>
      </c>
    </row>
    <row r="12" spans="1:4">
      <c r="A12" s="6" t="s">
        <v>402</v>
      </c>
    </row>
    <row r="13" spans="1:4">
      <c r="A13" s="3" t="s">
        <v>408</v>
      </c>
      <c r="B13" s="3" t="s">
        <v>409</v>
      </c>
    </row>
    <row r="14" spans="1:4">
      <c r="A14" s="3" t="s">
        <v>410</v>
      </c>
    </row>
    <row r="15" spans="1:4">
      <c r="A15" s="6" t="s">
        <v>402</v>
      </c>
    </row>
    <row r="16" spans="1:4">
      <c r="A16" s="3" t="s">
        <v>405</v>
      </c>
      <c r="B16" s="7" t="n">
        <v>25066</v>
      </c>
      <c r="D16" s="4" t="n">
        <v>17801</v>
      </c>
    </row>
    <row r="17" spans="1:4">
      <c r="A17" s="3" t="s">
        <v>406</v>
      </c>
      <c r="B17" s="4" t="n">
        <v>-8960</v>
      </c>
      <c r="D17" s="4" t="n">
        <v>-9325</v>
      </c>
    </row>
    <row r="18" spans="1:4">
      <c r="A18" s="3" t="s">
        <v>403</v>
      </c>
      <c r="B18" s="7" t="n">
        <v>16106</v>
      </c>
      <c r="D18" s="4" t="n">
        <v>8476</v>
      </c>
    </row>
    <row r="19" spans="1:4">
      <c r="A19" s="3" t="s">
        <v>411</v>
      </c>
    </row>
    <row r="20" spans="1:4">
      <c r="A20" s="6" t="s">
        <v>402</v>
      </c>
    </row>
    <row r="21" spans="1:4">
      <c r="A21" s="3" t="s">
        <v>408</v>
      </c>
      <c r="B21" s="3" t="s">
        <v>412</v>
      </c>
    </row>
    <row r="22" spans="1:4">
      <c r="A22" s="3" t="s">
        <v>413</v>
      </c>
    </row>
    <row r="23" spans="1:4">
      <c r="A23" s="6" t="s">
        <v>402</v>
      </c>
    </row>
    <row r="24" spans="1:4">
      <c r="A24" s="3" t="s">
        <v>405</v>
      </c>
      <c r="B24" s="7" t="n">
        <v>13357</v>
      </c>
      <c r="D24" s="4" t="n">
        <v>13762</v>
      </c>
    </row>
    <row r="25" spans="1:4">
      <c r="A25" s="3" t="s">
        <v>406</v>
      </c>
      <c r="B25" s="4" t="n">
        <v>-7903</v>
      </c>
      <c r="D25" s="4" t="n">
        <v>-8111</v>
      </c>
    </row>
    <row r="26" spans="1:4">
      <c r="A26" s="3" t="s">
        <v>403</v>
      </c>
      <c r="B26" s="7" t="n">
        <v>5454</v>
      </c>
      <c r="D26" s="4" t="n">
        <v>5651</v>
      </c>
    </row>
    <row r="27" spans="1:4">
      <c r="A27" s="3" t="s">
        <v>414</v>
      </c>
    </row>
    <row r="28" spans="1:4">
      <c r="A28" s="6" t="s">
        <v>402</v>
      </c>
    </row>
    <row r="29" spans="1:4">
      <c r="A29" s="3" t="s">
        <v>408</v>
      </c>
      <c r="B29" s="3" t="s">
        <v>415</v>
      </c>
    </row>
    <row r="30" spans="1:4">
      <c r="A30" s="3" t="s">
        <v>416</v>
      </c>
    </row>
    <row r="31" spans="1:4">
      <c r="A31" s="6" t="s">
        <v>402</v>
      </c>
    </row>
    <row r="32" spans="1:4">
      <c r="A32" s="3" t="s">
        <v>405</v>
      </c>
      <c r="B32" s="7" t="n">
        <v>1334</v>
      </c>
      <c r="D32" s="4" t="n">
        <v>1539</v>
      </c>
    </row>
    <row r="33" spans="1:4">
      <c r="A33" s="3" t="s">
        <v>406</v>
      </c>
      <c r="B33" s="4" t="n">
        <v>-682</v>
      </c>
      <c r="D33" s="4" t="n">
        <v>-902</v>
      </c>
    </row>
    <row r="34" spans="1:4">
      <c r="A34" s="3" t="s">
        <v>403</v>
      </c>
      <c r="B34" s="7" t="n">
        <v>652</v>
      </c>
      <c r="D34" s="4" t="n">
        <v>637</v>
      </c>
    </row>
    <row r="35" spans="1:4">
      <c r="A35" s="3" t="s">
        <v>417</v>
      </c>
    </row>
    <row r="36" spans="1:4">
      <c r="A36" s="6" t="s">
        <v>402</v>
      </c>
    </row>
    <row r="37" spans="1:4">
      <c r="A37" s="3" t="s">
        <v>408</v>
      </c>
      <c r="B37" s="3" t="s">
        <v>418</v>
      </c>
    </row>
    <row r="38" spans="1:4">
      <c r="A38" s="3" t="s">
        <v>419</v>
      </c>
    </row>
    <row r="39" spans="1:4">
      <c r="A39" s="6" t="s">
        <v>402</v>
      </c>
    </row>
    <row r="40" spans="1:4">
      <c r="A40" s="3" t="s">
        <v>420</v>
      </c>
      <c r="B40" s="7" t="n">
        <v>700</v>
      </c>
      <c r="D40" s="4" t="n">
        <v>600</v>
      </c>
    </row>
    <row r="41" spans="1:4">
      <c r="A41" s="3" t="s">
        <v>421</v>
      </c>
    </row>
    <row r="42" spans="1:4">
      <c r="A42" s="6" t="s">
        <v>402</v>
      </c>
    </row>
    <row r="43" spans="1:4">
      <c r="A43" s="3" t="s">
        <v>405</v>
      </c>
      <c r="B43" s="4" t="n">
        <v>2500</v>
      </c>
      <c r="D43" s="4" t="n">
        <v>2500</v>
      </c>
    </row>
    <row r="44" spans="1:4">
      <c r="A44" s="3" t="s">
        <v>406</v>
      </c>
      <c r="B44" s="4" t="n">
        <v>-375</v>
      </c>
      <c r="D44" s="4" t="n">
        <v>-312</v>
      </c>
    </row>
    <row r="45" spans="1:4">
      <c r="A45" s="3" t="s">
        <v>403</v>
      </c>
      <c r="B45" s="7" t="n">
        <v>2125</v>
      </c>
      <c r="D45" s="7" t="n">
        <v>2188</v>
      </c>
    </row>
    <row r="46" spans="1:4">
      <c r="A46" s="3" t="s">
        <v>422</v>
      </c>
    </row>
    <row r="47" spans="1:4">
      <c r="A47" s="6" t="s">
        <v>402</v>
      </c>
    </row>
    <row r="48" spans="1:4">
      <c r="A48" s="3" t="s">
        <v>408</v>
      </c>
      <c r="B48" s="3" t="s">
        <v>423</v>
      </c>
    </row>
    <row r="49" spans="1:4">
      <c r="A49" s="3" t="s">
        <v>424</v>
      </c>
    </row>
    <row r="50" spans="1:4">
      <c r="A50" s="6" t="s">
        <v>402</v>
      </c>
    </row>
    <row r="51" spans="1:4">
      <c r="A51" s="3" t="s">
        <v>405</v>
      </c>
      <c r="B51" s="7" t="n">
        <v>7875</v>
      </c>
    </row>
    <row r="52" spans="1:4">
      <c r="A52" s="3" t="s">
        <v>403</v>
      </c>
      <c r="B52" s="7" t="n">
        <v>78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01</v>
      </c>
    </row>
    <row r="2" spans="1:2">
      <c r="A2" s="6" t="s">
        <v>426</v>
      </c>
    </row>
    <row r="3" spans="1:2">
      <c r="A3" s="3" t="s">
        <v>427</v>
      </c>
      <c r="B3" s="7" t="n">
        <v>14206</v>
      </c>
    </row>
    <row r="4" spans="1:2">
      <c r="A4" s="4" t="n">
        <v>2019</v>
      </c>
      <c r="B4" s="4" t="n">
        <v>18762</v>
      </c>
    </row>
    <row r="5" spans="1:2">
      <c r="A5" s="4" t="n">
        <v>2020</v>
      </c>
      <c r="B5" s="4" t="n">
        <v>18561</v>
      </c>
    </row>
    <row r="6" spans="1:2">
      <c r="A6" s="4" t="n">
        <v>2021</v>
      </c>
      <c r="B6" s="4" t="n">
        <v>18112</v>
      </c>
    </row>
    <row r="7" spans="1:2">
      <c r="A7" s="4" t="n">
        <v>2022</v>
      </c>
      <c r="B7" s="4" t="n">
        <v>15797</v>
      </c>
    </row>
    <row r="8" spans="1:2">
      <c r="A8" s="3" t="s">
        <v>428</v>
      </c>
      <c r="B8" s="7" t="n">
        <v>85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01</v>
      </c>
    </row>
    <row r="3" spans="1:2">
      <c r="A3" s="6" t="s">
        <v>430</v>
      </c>
    </row>
    <row r="4" spans="1:2">
      <c r="A4" s="3" t="s">
        <v>431</v>
      </c>
      <c r="B4" s="7" t="n">
        <v>135213</v>
      </c>
    </row>
    <row r="5" spans="1:2">
      <c r="A5" s="3" t="s">
        <v>432</v>
      </c>
      <c r="B5" s="4" t="n">
        <v>18375</v>
      </c>
    </row>
    <row r="6" spans="1:2">
      <c r="A6" s="3" t="s">
        <v>388</v>
      </c>
      <c r="B6" s="4" t="n">
        <v>700</v>
      </c>
    </row>
    <row r="7" spans="1:2">
      <c r="A7" s="3" t="s">
        <v>433</v>
      </c>
      <c r="B7" s="4" t="n">
        <v>-92</v>
      </c>
    </row>
    <row r="8" spans="1:2">
      <c r="A8" s="3" t="s">
        <v>434</v>
      </c>
      <c r="B8" s="7" t="n">
        <v>1541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6</v>
      </c>
    </row>
    <row r="2" spans="1:3">
      <c r="A2" s="6" t="s">
        <v>436</v>
      </c>
    </row>
    <row r="3" spans="1:3">
      <c r="A3" s="3" t="s">
        <v>437</v>
      </c>
      <c r="B3" s="7" t="n">
        <v>5106</v>
      </c>
      <c r="C3" s="7" t="n">
        <v>3874</v>
      </c>
    </row>
    <row r="4" spans="1:3">
      <c r="A4" s="3" t="s">
        <v>438</v>
      </c>
      <c r="B4" s="4" t="n">
        <v>1235</v>
      </c>
      <c r="C4" s="4" t="n">
        <v>1635</v>
      </c>
    </row>
    <row r="5" spans="1:3">
      <c r="A5" s="3" t="s">
        <v>439</v>
      </c>
      <c r="B5" s="4" t="n">
        <v>1506</v>
      </c>
      <c r="C5" s="4" t="n">
        <v>2339</v>
      </c>
    </row>
    <row r="6" spans="1:3">
      <c r="A6" s="3" t="s">
        <v>440</v>
      </c>
      <c r="B6" s="4" t="n">
        <v>3107</v>
      </c>
      <c r="C6" s="4" t="n">
        <v>7542</v>
      </c>
    </row>
    <row r="7" spans="1:3">
      <c r="A7" s="3" t="s">
        <v>42</v>
      </c>
      <c r="B7" s="7" t="n">
        <v>10954</v>
      </c>
      <c r="C7" s="4" t="n">
        <v>15390</v>
      </c>
    </row>
    <row r="8" spans="1:3">
      <c r="A8" s="3" t="s">
        <v>441</v>
      </c>
    </row>
    <row r="9" spans="1:3">
      <c r="A9" s="6" t="s">
        <v>436</v>
      </c>
    </row>
    <row r="10" spans="1:3">
      <c r="A10" s="3" t="s">
        <v>440</v>
      </c>
      <c r="C10" s="7" t="n">
        <v>4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2</v>
      </c>
      <c r="B1" s="2" t="s">
        <v>2</v>
      </c>
      <c r="C1" s="2" t="s">
        <v>26</v>
      </c>
    </row>
    <row r="2" spans="1:3">
      <c r="A2" s="6" t="s">
        <v>171</v>
      </c>
    </row>
    <row r="3" spans="1:3">
      <c r="A3" s="3" t="s">
        <v>443</v>
      </c>
      <c r="B3" s="7" t="n">
        <v>231475</v>
      </c>
      <c r="C3" s="7" t="n">
        <v>232063</v>
      </c>
    </row>
    <row r="4" spans="1:3">
      <c r="A4" s="3" t="s">
        <v>444</v>
      </c>
      <c r="B4" s="4" t="n">
        <v>-1705</v>
      </c>
      <c r="C4" s="4" t="n">
        <v>-1780</v>
      </c>
    </row>
    <row r="5" spans="1:3">
      <c r="A5" s="3" t="s">
        <v>445</v>
      </c>
      <c r="B5" s="4" t="n">
        <v>-1244</v>
      </c>
      <c r="C5" s="4" t="n">
        <v>-1297</v>
      </c>
    </row>
    <row r="6" spans="1:3">
      <c r="A6" s="3" t="s">
        <v>446</v>
      </c>
      <c r="B6" s="4" t="n">
        <v>-2350</v>
      </c>
      <c r="C6" s="4" t="n">
        <v>-2350</v>
      </c>
    </row>
    <row r="7" spans="1:3">
      <c r="A7" s="3" t="s">
        <v>49</v>
      </c>
      <c r="B7" s="7" t="n">
        <v>226176</v>
      </c>
      <c r="C7" s="7" t="n">
        <v>2266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7</v>
      </c>
      <c r="B1" s="2" t="s">
        <v>2</v>
      </c>
      <c r="C1" s="2" t="s">
        <v>26</v>
      </c>
    </row>
    <row r="2" spans="1:3">
      <c r="A2" s="6" t="s">
        <v>171</v>
      </c>
    </row>
    <row r="3" spans="1:3">
      <c r="A3" s="3" t="s">
        <v>427</v>
      </c>
      <c r="B3" s="7" t="n">
        <v>1763</v>
      </c>
    </row>
    <row r="4" spans="1:3">
      <c r="A4" s="4" t="n">
        <v>2019</v>
      </c>
      <c r="B4" s="4" t="n">
        <v>2350</v>
      </c>
    </row>
    <row r="5" spans="1:3">
      <c r="A5" s="4" t="n">
        <v>2020</v>
      </c>
      <c r="B5" s="4" t="n">
        <v>2350</v>
      </c>
    </row>
    <row r="6" spans="1:3">
      <c r="A6" s="4" t="n">
        <v>2021</v>
      </c>
      <c r="B6" s="4" t="n">
        <v>2350</v>
      </c>
    </row>
    <row r="7" spans="1:3">
      <c r="A7" s="4" t="n">
        <v>2022</v>
      </c>
      <c r="B7" s="4" t="n">
        <v>2350</v>
      </c>
    </row>
    <row r="8" spans="1:3">
      <c r="A8" s="3" t="s">
        <v>448</v>
      </c>
      <c r="B8" s="4" t="n">
        <v>220312</v>
      </c>
    </row>
    <row r="9" spans="1:3">
      <c r="A9" s="3" t="s">
        <v>443</v>
      </c>
      <c r="B9" s="7" t="n">
        <v>231475</v>
      </c>
      <c r="C9" s="7" t="n">
        <v>2320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01</v>
      </c>
    </row>
    <row r="3" spans="1:2">
      <c r="A3" s="6" t="s">
        <v>450</v>
      </c>
    </row>
    <row r="4" spans="1:2">
      <c r="A4" s="3" t="s">
        <v>451</v>
      </c>
      <c r="B4" s="3" t="s">
        <v>452</v>
      </c>
    </row>
    <row r="5" spans="1:2">
      <c r="A5" s="3" t="s">
        <v>453</v>
      </c>
    </row>
    <row r="6" spans="1:2">
      <c r="A6" s="6" t="s">
        <v>450</v>
      </c>
    </row>
    <row r="7" spans="1:2">
      <c r="A7" s="3" t="s">
        <v>454</v>
      </c>
      <c r="B7" s="3" t="s">
        <v>455</v>
      </c>
    </row>
    <row r="8" spans="1:2">
      <c r="A8" s="3" t="s">
        <v>456</v>
      </c>
    </row>
    <row r="9" spans="1:2">
      <c r="A9" s="6" t="s">
        <v>450</v>
      </c>
    </row>
    <row r="10" spans="1:2">
      <c r="A10" s="3" t="s">
        <v>454</v>
      </c>
      <c r="B10" s="3" t="s">
        <v>457</v>
      </c>
    </row>
    <row r="11" spans="1:2">
      <c r="A11" s="3" t="s">
        <v>458</v>
      </c>
    </row>
    <row r="12" spans="1:2">
      <c r="A12" s="6" t="s">
        <v>450</v>
      </c>
    </row>
    <row r="13" spans="1:2">
      <c r="A13" s="3" t="s">
        <v>459</v>
      </c>
      <c r="B13" s="3" t="s">
        <v>460</v>
      </c>
    </row>
    <row r="14" spans="1:2">
      <c r="A14" s="3" t="s">
        <v>461</v>
      </c>
      <c r="B1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6</v>
      </c>
    </row>
    <row r="3" spans="1:3">
      <c r="A3" s="6" t="s">
        <v>463</v>
      </c>
    </row>
    <row r="4" spans="1:3">
      <c r="A4" s="3" t="s">
        <v>464</v>
      </c>
      <c r="B4" s="3" t="s">
        <v>465</v>
      </c>
    </row>
    <row r="5" spans="1:3">
      <c r="A5" s="3" t="s">
        <v>466</v>
      </c>
    </row>
    <row r="6" spans="1:3">
      <c r="A6" s="6" t="s">
        <v>463</v>
      </c>
    </row>
    <row r="7" spans="1:3">
      <c r="A7" s="3" t="s">
        <v>467</v>
      </c>
      <c r="B7" s="7" t="n">
        <v>6700</v>
      </c>
    </row>
    <row r="8" spans="1:3">
      <c r="A8" s="3" t="s">
        <v>468</v>
      </c>
      <c r="B8" s="3" t="s">
        <v>469</v>
      </c>
    </row>
    <row r="9" spans="1:3">
      <c r="A9" s="3" t="s">
        <v>470</v>
      </c>
    </row>
    <row r="10" spans="1:3">
      <c r="A10" s="6" t="s">
        <v>463</v>
      </c>
    </row>
    <row r="11" spans="1:3">
      <c r="A11" s="3" t="s">
        <v>467</v>
      </c>
      <c r="B11" s="7" t="n">
        <v>6665</v>
      </c>
      <c r="C11" s="7" t="n">
        <v>6580</v>
      </c>
    </row>
    <row r="12" spans="1:3">
      <c r="A12" s="3" t="s">
        <v>471</v>
      </c>
    </row>
    <row r="13" spans="1:3">
      <c r="A13" s="6" t="s">
        <v>463</v>
      </c>
    </row>
    <row r="14" spans="1:3">
      <c r="A14" s="3" t="s">
        <v>467</v>
      </c>
      <c r="B14" s="7" t="n">
        <v>6665</v>
      </c>
      <c r="C14" s="7" t="n">
        <v>65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4</v>
      </c>
    </row>
    <row r="3" spans="1:3">
      <c r="A3" s="6" t="s">
        <v>463</v>
      </c>
    </row>
    <row r="4" spans="1:3">
      <c r="A4" s="3" t="s">
        <v>473</v>
      </c>
      <c r="B4" s="7" t="n">
        <v>135</v>
      </c>
      <c r="C4" s="7" t="n">
        <v>130</v>
      </c>
    </row>
    <row r="5" spans="1:3">
      <c r="A5" s="3" t="s">
        <v>474</v>
      </c>
      <c r="B5" s="4" t="n">
        <v>-50</v>
      </c>
    </row>
    <row r="6" spans="1:3">
      <c r="A6" s="3" t="s">
        <v>466</v>
      </c>
    </row>
    <row r="7" spans="1:3">
      <c r="A7" s="6" t="s">
        <v>463</v>
      </c>
    </row>
    <row r="8" spans="1:3">
      <c r="A8" s="3" t="s">
        <v>475</v>
      </c>
      <c r="B8" s="4" t="n">
        <v>6700</v>
      </c>
    </row>
    <row r="9" spans="1:3">
      <c r="A9" s="3" t="s">
        <v>470</v>
      </c>
    </row>
    <row r="10" spans="1:3">
      <c r="A10" s="6" t="s">
        <v>463</v>
      </c>
    </row>
    <row r="11" spans="1:3">
      <c r="A11" s="3" t="s">
        <v>476</v>
      </c>
      <c r="B11" s="4" t="n">
        <v>6580</v>
      </c>
    </row>
    <row r="12" spans="1:3">
      <c r="A12" s="3" t="s">
        <v>475</v>
      </c>
      <c r="B12" s="4" t="n">
        <v>6665</v>
      </c>
    </row>
    <row r="13" spans="1:3">
      <c r="A13" s="3" t="s">
        <v>471</v>
      </c>
    </row>
    <row r="14" spans="1:3">
      <c r="A14" s="6" t="s">
        <v>463</v>
      </c>
    </row>
    <row r="15" spans="1:3">
      <c r="A15" s="3" t="s">
        <v>476</v>
      </c>
      <c r="B15" s="4" t="n">
        <v>6580</v>
      </c>
    </row>
    <row r="16" spans="1:3">
      <c r="A16" s="3" t="s">
        <v>473</v>
      </c>
      <c r="B16" s="4" t="n">
        <v>135</v>
      </c>
    </row>
    <row r="17" spans="1:3">
      <c r="A17" s="3" t="s">
        <v>474</v>
      </c>
      <c r="B17" s="4" t="n">
        <v>-50</v>
      </c>
    </row>
    <row r="18" spans="1:3">
      <c r="A18" s="3" t="s">
        <v>475</v>
      </c>
      <c r="B18" s="7" t="n">
        <v>66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6</v>
      </c>
    </row>
    <row r="3" spans="1:3">
      <c r="A3" s="6" t="s">
        <v>450</v>
      </c>
    </row>
    <row r="4" spans="1:3">
      <c r="A4" s="3" t="s">
        <v>478</v>
      </c>
      <c r="B4" s="7" t="n">
        <v>0</v>
      </c>
    </row>
    <row r="5" spans="1:3">
      <c r="A5" s="3" t="s">
        <v>479</v>
      </c>
      <c r="B5" s="4" t="n">
        <v>0</v>
      </c>
    </row>
    <row r="6" spans="1:3">
      <c r="A6" s="3" t="s">
        <v>480</v>
      </c>
      <c r="B6" s="4" t="n">
        <v>0</v>
      </c>
    </row>
    <row r="7" spans="1:3">
      <c r="A7" s="3" t="s">
        <v>481</v>
      </c>
      <c r="B7" s="4" t="n">
        <v>0</v>
      </c>
    </row>
    <row r="8" spans="1:3">
      <c r="A8" s="3" t="s">
        <v>482</v>
      </c>
      <c r="B8" s="4" t="n">
        <v>0</v>
      </c>
    </row>
    <row r="9" spans="1:3">
      <c r="A9" s="3" t="s">
        <v>483</v>
      </c>
    </row>
    <row r="10" spans="1:3">
      <c r="A10" s="6" t="s">
        <v>450</v>
      </c>
    </row>
    <row r="11" spans="1:3">
      <c r="A11" s="3" t="s">
        <v>484</v>
      </c>
      <c r="B11" s="4" t="n">
        <v>228526000</v>
      </c>
      <c r="C11" s="7" t="n">
        <v>228986000</v>
      </c>
    </row>
    <row r="12" spans="1:3">
      <c r="A12" s="3" t="s">
        <v>485</v>
      </c>
    </row>
    <row r="13" spans="1:3">
      <c r="A13" s="6" t="s">
        <v>450</v>
      </c>
    </row>
    <row r="14" spans="1:3">
      <c r="A14" s="3" t="s">
        <v>486</v>
      </c>
      <c r="B14" s="7" t="n">
        <v>232065000</v>
      </c>
      <c r="C14" s="7" t="n">
        <v>23293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46"/>
    <col customWidth="1" max="5" min="5" width="25"/>
    <col customWidth="1" max="6" min="6" width="15"/>
    <col customWidth="1" max="7" min="7" width="15"/>
    <col customWidth="1" max="8" min="8" width="10"/>
  </cols>
  <sheetData>
    <row r="1" spans="1:8">
      <c r="A1" s="1" t="s">
        <v>109</v>
      </c>
      <c r="B1" s="2" t="s">
        <v>58</v>
      </c>
      <c r="C1" s="2" t="s">
        <v>59</v>
      </c>
      <c r="D1" s="2" t="s">
        <v>110</v>
      </c>
      <c r="E1" s="2" t="s">
        <v>62</v>
      </c>
      <c r="F1" s="2" t="s">
        <v>22</v>
      </c>
      <c r="G1" s="2" t="s">
        <v>24</v>
      </c>
      <c r="H1" s="2" t="s">
        <v>111</v>
      </c>
    </row>
    <row r="2" spans="1:8">
      <c r="A2" s="3" t="s">
        <v>112</v>
      </c>
      <c r="B2" s="7" t="n">
        <v>451199</v>
      </c>
      <c r="C2" s="7" t="n">
        <v>8400</v>
      </c>
      <c r="D2" s="7" t="n">
        <v>459</v>
      </c>
      <c r="E2" s="7" t="n">
        <v>-410934</v>
      </c>
      <c r="F2" s="7" t="n">
        <v>2</v>
      </c>
      <c r="H2" s="7" t="n">
        <v>49126</v>
      </c>
    </row>
    <row r="3" spans="1:8">
      <c r="A3" s="3" t="s">
        <v>113</v>
      </c>
      <c r="F3" s="4" t="n">
        <v>17696991</v>
      </c>
      <c r="G3" s="4" t="n">
        <v>1</v>
      </c>
    </row>
    <row r="4" spans="1:8">
      <c r="A4" s="3" t="s">
        <v>90</v>
      </c>
      <c r="C4" s="4" t="n">
        <v>4983</v>
      </c>
      <c r="E4" s="4" t="n">
        <v>4184</v>
      </c>
      <c r="H4" s="4" t="n">
        <v>9167</v>
      </c>
    </row>
    <row r="5" spans="1:8">
      <c r="A5" s="3" t="s">
        <v>114</v>
      </c>
      <c r="E5" s="4" t="n">
        <v>-4212</v>
      </c>
      <c r="H5" s="4" t="n">
        <v>-4212</v>
      </c>
    </row>
    <row r="6" spans="1:8">
      <c r="A6" s="3" t="s">
        <v>115</v>
      </c>
      <c r="B6" s="4" t="n">
        <v>1268</v>
      </c>
      <c r="C6" s="4" t="n">
        <v>-48</v>
      </c>
      <c r="H6" s="4" t="n">
        <v>1220</v>
      </c>
    </row>
    <row r="7" spans="1:8">
      <c r="A7" s="3" t="s">
        <v>116</v>
      </c>
      <c r="F7" s="4" t="n">
        <v>46520</v>
      </c>
    </row>
    <row r="8" spans="1:8">
      <c r="A8" s="3" t="s">
        <v>117</v>
      </c>
      <c r="C8" s="4" t="n">
        <v>-3547</v>
      </c>
      <c r="F8" s="7" t="n">
        <v>-3547</v>
      </c>
      <c r="H8" s="4" t="n">
        <v>-3547</v>
      </c>
    </row>
    <row r="9" spans="1:8">
      <c r="A9" s="3" t="s">
        <v>118</v>
      </c>
      <c r="D9" s="4" t="n">
        <v>-43</v>
      </c>
      <c r="E9" s="4" t="n">
        <v>-39</v>
      </c>
      <c r="H9" s="4" t="n">
        <v>-82</v>
      </c>
    </row>
    <row r="10" spans="1:8">
      <c r="A10" s="3" t="s">
        <v>119</v>
      </c>
      <c r="B10" s="4" t="n">
        <v>-564</v>
      </c>
      <c r="H10" s="4" t="n">
        <v>-564</v>
      </c>
    </row>
    <row r="11" spans="1:8">
      <c r="A11" s="3" t="s">
        <v>120</v>
      </c>
      <c r="F11" s="4" t="n">
        <v>-10209</v>
      </c>
    </row>
    <row r="12" spans="1:8">
      <c r="A12" s="3" t="s">
        <v>121</v>
      </c>
      <c r="B12" s="7" t="n">
        <v>451903</v>
      </c>
      <c r="C12" s="7" t="n">
        <v>9788</v>
      </c>
      <c r="D12" s="7" t="n">
        <v>416</v>
      </c>
      <c r="E12" s="7" t="n">
        <v>-411001</v>
      </c>
      <c r="F12" s="7" t="n">
        <v>2</v>
      </c>
      <c r="H12" s="7" t="n">
        <v>51108</v>
      </c>
    </row>
    <row r="13" spans="1:8">
      <c r="A13" s="3" t="s">
        <v>122</v>
      </c>
      <c r="F13" s="4" t="n">
        <v>17733302</v>
      </c>
      <c r="G13" s="4"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87</v>
      </c>
      <c r="B1" s="2" t="s">
        <v>301</v>
      </c>
    </row>
    <row r="2" spans="1:2">
      <c r="A2" s="6" t="s">
        <v>175</v>
      </c>
    </row>
    <row r="3" spans="1:2">
      <c r="A3" s="3" t="s">
        <v>488</v>
      </c>
      <c r="B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1"/>
  </cols>
  <sheetData>
    <row r="1" spans="1:4">
      <c r="A1" s="1" t="s">
        <v>489</v>
      </c>
      <c r="C1" s="2" t="s">
        <v>1</v>
      </c>
    </row>
    <row r="2" spans="1:4">
      <c r="C2" s="2" t="s">
        <v>490</v>
      </c>
      <c r="D2" s="2" t="s">
        <v>491</v>
      </c>
    </row>
    <row r="3" spans="1:4">
      <c r="A3" s="6" t="s">
        <v>492</v>
      </c>
    </row>
    <row r="4" spans="1:4">
      <c r="A4" s="3" t="s">
        <v>127</v>
      </c>
      <c r="C4" s="7" t="n">
        <v>1268</v>
      </c>
      <c r="D4" s="7" t="n">
        <v>562</v>
      </c>
    </row>
    <row r="5" spans="1:4">
      <c r="A5" s="3" t="s">
        <v>493</v>
      </c>
    </row>
    <row r="6" spans="1:4">
      <c r="A6" s="6" t="s">
        <v>492</v>
      </c>
    </row>
    <row r="7" spans="1:4">
      <c r="A7" s="3" t="s">
        <v>127</v>
      </c>
      <c r="C7" s="4" t="n">
        <v>1268</v>
      </c>
      <c r="D7" s="4" t="n">
        <v>562</v>
      </c>
    </row>
    <row r="8" spans="1:4">
      <c r="A8" s="3" t="s">
        <v>494</v>
      </c>
      <c r="C8" s="4" t="n">
        <v>-179</v>
      </c>
      <c r="D8" s="4" t="n">
        <v>-123</v>
      </c>
    </row>
    <row r="9" spans="1:4">
      <c r="A9" s="3" t="s">
        <v>495</v>
      </c>
      <c r="C9" s="4" t="n">
        <v>-72</v>
      </c>
      <c r="D9" s="4" t="n">
        <v>-207</v>
      </c>
    </row>
    <row r="10" spans="1:4">
      <c r="A10" s="3" t="s">
        <v>496</v>
      </c>
      <c r="C10" s="7" t="n">
        <v>1017</v>
      </c>
      <c r="D10" s="4" t="n">
        <v>232</v>
      </c>
    </row>
    <row r="11" spans="1:4">
      <c r="A11" s="6" t="s">
        <v>257</v>
      </c>
    </row>
    <row r="12" spans="1:4">
      <c r="A12" s="3" t="s">
        <v>497</v>
      </c>
      <c r="C12" s="4" t="n">
        <v>2379333</v>
      </c>
    </row>
    <row r="13" spans="1:4">
      <c r="A13" s="3" t="s">
        <v>256</v>
      </c>
    </row>
    <row r="14" spans="1:4">
      <c r="A14" s="6" t="s">
        <v>257</v>
      </c>
    </row>
    <row r="15" spans="1:4">
      <c r="A15" s="3" t="s">
        <v>498</v>
      </c>
      <c r="C15" s="4" t="n">
        <v>105862</v>
      </c>
    </row>
    <row r="16" spans="1:4">
      <c r="A16" s="3" t="s">
        <v>499</v>
      </c>
      <c r="C16" s="4" t="n">
        <v>174708</v>
      </c>
    </row>
    <row r="17" spans="1:4">
      <c r="A17" s="3" t="s">
        <v>500</v>
      </c>
      <c r="B17" s="3" t="s">
        <v>501</v>
      </c>
      <c r="C17" s="4" t="n">
        <v>-46520</v>
      </c>
    </row>
    <row r="18" spans="1:4">
      <c r="A18" s="3" t="s">
        <v>502</v>
      </c>
      <c r="C18" s="4" t="n">
        <v>234050</v>
      </c>
    </row>
    <row r="19" spans="1:4">
      <c r="A19" s="3" t="s">
        <v>503</v>
      </c>
      <c r="C19" s="9" t="n">
        <v>41.67</v>
      </c>
    </row>
    <row r="20" spans="1:4">
      <c r="A20" s="3" t="s">
        <v>504</v>
      </c>
      <c r="C20" s="10" t="n">
        <v>55.51</v>
      </c>
    </row>
    <row r="21" spans="1:4">
      <c r="A21" s="3" t="s">
        <v>505</v>
      </c>
      <c r="B21" s="3" t="s">
        <v>501</v>
      </c>
      <c r="C21" s="10" t="n">
        <v>44.32</v>
      </c>
    </row>
    <row r="22" spans="1:4">
      <c r="A22" s="3" t="s">
        <v>506</v>
      </c>
      <c r="C22" s="9" t="n">
        <v>51.48</v>
      </c>
    </row>
    <row r="23" spans="1:4">
      <c r="A23" s="3" t="s">
        <v>507</v>
      </c>
      <c r="C23" s="7" t="n">
        <v>11100</v>
      </c>
    </row>
    <row r="24" spans="1:4">
      <c r="A24" s="3" t="s">
        <v>508</v>
      </c>
      <c r="C24" s="3" t="s">
        <v>509</v>
      </c>
    </row>
    <row r="25" spans="1:4">
      <c r="A25" s="3" t="s">
        <v>510</v>
      </c>
    </row>
    <row r="26" spans="1:4">
      <c r="A26" s="6" t="s">
        <v>492</v>
      </c>
    </row>
    <row r="27" spans="1:4">
      <c r="A27" s="3" t="s">
        <v>127</v>
      </c>
      <c r="C27" s="7" t="n">
        <v>800</v>
      </c>
      <c r="D27" s="4" t="n">
        <v>527</v>
      </c>
    </row>
    <row r="28" spans="1:4">
      <c r="A28" s="3" t="s">
        <v>511</v>
      </c>
    </row>
    <row r="29" spans="1:4">
      <c r="A29" s="6" t="s">
        <v>257</v>
      </c>
    </row>
    <row r="30" spans="1:4">
      <c r="A30" s="3" t="s">
        <v>512</v>
      </c>
      <c r="C30" s="3" t="s">
        <v>329</v>
      </c>
    </row>
    <row r="31" spans="1:4">
      <c r="A31" s="3" t="s">
        <v>513</v>
      </c>
    </row>
    <row r="32" spans="1:4">
      <c r="A32" s="6" t="s">
        <v>257</v>
      </c>
    </row>
    <row r="33" spans="1:4">
      <c r="A33" s="3" t="s">
        <v>512</v>
      </c>
      <c r="C33" s="3" t="s">
        <v>514</v>
      </c>
    </row>
    <row r="34" spans="1:4">
      <c r="A34" s="3" t="s">
        <v>259</v>
      </c>
    </row>
    <row r="35" spans="1:4">
      <c r="A35" s="6" t="s">
        <v>257</v>
      </c>
    </row>
    <row r="36" spans="1:4">
      <c r="A36" s="3" t="s">
        <v>498</v>
      </c>
      <c r="C36" s="4" t="n">
        <v>31831</v>
      </c>
    </row>
    <row r="37" spans="1:4">
      <c r="A37" s="3" t="s">
        <v>499</v>
      </c>
      <c r="B37" s="3" t="s">
        <v>515</v>
      </c>
      <c r="C37" s="4" t="n">
        <v>107311</v>
      </c>
    </row>
    <row r="38" spans="1:4">
      <c r="A38" s="3" t="s">
        <v>502</v>
      </c>
      <c r="C38" s="4" t="n">
        <v>139142</v>
      </c>
    </row>
    <row r="39" spans="1:4">
      <c r="A39" s="3" t="s">
        <v>503</v>
      </c>
      <c r="C39" s="9" t="n">
        <v>57.88</v>
      </c>
    </row>
    <row r="40" spans="1:4">
      <c r="A40" s="3" t="s">
        <v>504</v>
      </c>
      <c r="B40" s="3" t="s">
        <v>515</v>
      </c>
      <c r="C40" s="10" t="n">
        <v>55.2</v>
      </c>
    </row>
    <row r="41" spans="1:4">
      <c r="A41" s="3" t="s">
        <v>506</v>
      </c>
      <c r="C41" s="9" t="n">
        <v>55.81</v>
      </c>
    </row>
    <row r="42" spans="1:4">
      <c r="A42" s="3" t="s">
        <v>516</v>
      </c>
      <c r="C42" s="3" t="s">
        <v>514</v>
      </c>
    </row>
    <row r="43" spans="1:4">
      <c r="A43" s="3" t="s">
        <v>507</v>
      </c>
      <c r="C43" s="7" t="n">
        <v>6400</v>
      </c>
    </row>
    <row r="44" spans="1:4">
      <c r="A44" s="3" t="s">
        <v>508</v>
      </c>
      <c r="C44" s="3" t="s">
        <v>517</v>
      </c>
    </row>
    <row r="45" spans="1:4">
      <c r="A45" s="3" t="s">
        <v>518</v>
      </c>
    </row>
    <row r="46" spans="1:4">
      <c r="A46" s="6" t="s">
        <v>257</v>
      </c>
    </row>
    <row r="47" spans="1:4">
      <c r="A47" s="3" t="s">
        <v>519</v>
      </c>
      <c r="C47" s="3" t="s">
        <v>520</v>
      </c>
    </row>
    <row r="48" spans="1:4">
      <c r="A48" s="3" t="s">
        <v>521</v>
      </c>
    </row>
    <row r="49" spans="1:4">
      <c r="A49" s="6" t="s">
        <v>257</v>
      </c>
    </row>
    <row r="50" spans="1:4">
      <c r="A50" s="3" t="s">
        <v>519</v>
      </c>
      <c r="C50" s="3" t="s">
        <v>522</v>
      </c>
    </row>
    <row r="51" spans="1:4">
      <c r="A51" s="3" t="s">
        <v>523</v>
      </c>
    </row>
    <row r="52" spans="1:4">
      <c r="A52" s="6" t="s">
        <v>492</v>
      </c>
    </row>
    <row r="53" spans="1:4">
      <c r="A53" s="3" t="s">
        <v>127</v>
      </c>
      <c r="C53" s="7" t="n">
        <v>468</v>
      </c>
      <c r="D53" s="7" t="n">
        <v>35</v>
      </c>
    </row>
    <row r="54" spans="1:4">
      <c r="A54" s="3" t="s">
        <v>524</v>
      </c>
    </row>
    <row r="55" spans="1:4">
      <c r="A55" s="6" t="s">
        <v>257</v>
      </c>
    </row>
    <row r="56" spans="1:4">
      <c r="A56" s="3" t="s">
        <v>512</v>
      </c>
      <c r="C56" s="3" t="s">
        <v>525</v>
      </c>
    </row>
    <row r="57" spans="1:4">
      <c r="A57" s="3" t="s">
        <v>526</v>
      </c>
      <c r="C57" s="4" t="n">
        <v>3</v>
      </c>
    </row>
    <row r="58" spans="1:4">
      <c r="A58" s="3" t="s">
        <v>527</v>
      </c>
    </row>
    <row r="59" spans="1:4">
      <c r="A59" s="6" t="s">
        <v>257</v>
      </c>
    </row>
    <row r="60" spans="1:4">
      <c r="A60" s="3" t="s">
        <v>519</v>
      </c>
      <c r="C60" s="3" t="s">
        <v>520</v>
      </c>
    </row>
    <row r="61" spans="1:4">
      <c r="A61" s="3" t="s">
        <v>528</v>
      </c>
    </row>
    <row r="62" spans="1:4">
      <c r="A62" s="6" t="s">
        <v>257</v>
      </c>
    </row>
    <row r="63" spans="1:4">
      <c r="A63" s="3" t="s">
        <v>519</v>
      </c>
      <c r="C63" s="3" t="s">
        <v>349</v>
      </c>
    </row>
    <row r="64" spans="1:4"/>
    <row r="65" spans="1:4">
      <c r="A65" s="3" t="s">
        <v>501</v>
      </c>
      <c r="B65" s="3" t="s">
        <v>529</v>
      </c>
    </row>
    <row r="66" spans="1:4">
      <c r="A66" s="3" t="s">
        <v>515</v>
      </c>
      <c r="B66" s="3" t="s">
        <v>530</v>
      </c>
    </row>
  </sheetData>
  <mergeCells count="5">
    <mergeCell ref="A1:B2"/>
    <mergeCell ref="C1:D1"/>
    <mergeCell ref="A64:C64"/>
    <mergeCell ref="B65:C65"/>
    <mergeCell ref="B66:C6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6" t="s">
        <v>533</v>
      </c>
    </row>
    <row r="3" spans="1:2">
      <c r="A3" s="3" t="s">
        <v>534</v>
      </c>
      <c r="B3" s="11" t="n">
        <v>1.8</v>
      </c>
    </row>
    <row r="4" spans="1:2">
      <c r="A4" s="3" t="s">
        <v>535</v>
      </c>
      <c r="B4" s="3" t="s">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5"/>
  </cols>
  <sheetData>
    <row r="1" spans="1:2">
      <c r="A1" s="1" t="s">
        <v>537</v>
      </c>
      <c r="B1" s="2" t="s">
        <v>1</v>
      </c>
    </row>
    <row r="2" spans="1:2">
      <c r="B2" s="2" t="s">
        <v>538</v>
      </c>
    </row>
    <row r="3" spans="1:2">
      <c r="A3" s="3" t="s">
        <v>539</v>
      </c>
    </row>
    <row r="4" spans="1:2">
      <c r="A4" s="6" t="s">
        <v>540</v>
      </c>
    </row>
    <row r="5" spans="1:2">
      <c r="A5" s="3" t="s">
        <v>541</v>
      </c>
      <c r="B5" s="4" t="n">
        <v>21</v>
      </c>
    </row>
    <row r="6" spans="1:2">
      <c r="A6" s="3" t="s">
        <v>542</v>
      </c>
      <c r="B6" s="4" t="n">
        <v>3</v>
      </c>
    </row>
    <row r="7" spans="1:2">
      <c r="A7" s="3" t="s">
        <v>543</v>
      </c>
      <c r="B7" s="11" t="n">
        <v>3.2</v>
      </c>
    </row>
    <row r="8" spans="1:2">
      <c r="A8" s="3" t="s">
        <v>466</v>
      </c>
    </row>
    <row r="9" spans="1:2">
      <c r="A9" s="6" t="s">
        <v>540</v>
      </c>
    </row>
    <row r="10" spans="1:2">
      <c r="A10" s="3" t="s">
        <v>467</v>
      </c>
      <c r="B10" s="11" t="n">
        <v>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4</v>
      </c>
      <c r="B1" s="2" t="s">
        <v>545</v>
      </c>
      <c r="C1" s="2" t="s">
        <v>546</v>
      </c>
      <c r="D1" s="2" t="s">
        <v>547</v>
      </c>
      <c r="E1" s="2" t="s">
        <v>545</v>
      </c>
    </row>
    <row r="2" spans="1:5">
      <c r="A2" s="6" t="s">
        <v>540</v>
      </c>
    </row>
    <row r="3" spans="1:5">
      <c r="A3" s="3" t="s">
        <v>548</v>
      </c>
      <c r="B3" s="11" t="n">
        <v>4.5</v>
      </c>
      <c r="E3" s="11" t="n">
        <v>4.5</v>
      </c>
    </row>
    <row r="4" spans="1:5">
      <c r="A4" s="3" t="s">
        <v>549</v>
      </c>
      <c r="C4" s="11" t="n">
        <v>1.9</v>
      </c>
    </row>
    <row r="5" spans="1:5">
      <c r="A5" s="3" t="s">
        <v>441</v>
      </c>
    </row>
    <row r="6" spans="1:5">
      <c r="A6" s="6" t="s">
        <v>540</v>
      </c>
    </row>
    <row r="7" spans="1:5">
      <c r="A7" s="3" t="s">
        <v>390</v>
      </c>
      <c r="D7" s="11" t="n">
        <v>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50</v>
      </c>
      <c r="B1" s="2" t="s">
        <v>1</v>
      </c>
    </row>
    <row r="2" spans="1:4">
      <c r="B2" s="2" t="s">
        <v>2</v>
      </c>
      <c r="C2" s="2" t="s">
        <v>74</v>
      </c>
      <c r="D2" s="2" t="s">
        <v>26</v>
      </c>
    </row>
    <row r="3" spans="1:4">
      <c r="A3" s="6" t="s">
        <v>551</v>
      </c>
    </row>
    <row r="4" spans="1:4">
      <c r="A4" s="3" t="s">
        <v>552</v>
      </c>
      <c r="B4" s="7" t="n">
        <v>200000</v>
      </c>
      <c r="D4" s="7" t="n">
        <v>100000</v>
      </c>
    </row>
    <row r="5" spans="1:4">
      <c r="A5" s="3" t="s">
        <v>553</v>
      </c>
    </row>
    <row r="6" spans="1:4">
      <c r="A6" s="6" t="s">
        <v>551</v>
      </c>
    </row>
    <row r="7" spans="1:4">
      <c r="A7" s="3" t="s">
        <v>554</v>
      </c>
      <c r="B7" s="7" t="n">
        <v>1000000</v>
      </c>
      <c r="C7" s="7" t="n">
        <v>800000</v>
      </c>
    </row>
    <row r="8" spans="1:4">
      <c r="A8" s="3" t="s">
        <v>555</v>
      </c>
    </row>
    <row r="9" spans="1:4">
      <c r="A9" s="6" t="s">
        <v>551</v>
      </c>
    </row>
    <row r="10" spans="1:4">
      <c r="A10" s="3" t="s">
        <v>556</v>
      </c>
      <c r="B10" s="3" t="s">
        <v>557</v>
      </c>
    </row>
    <row r="11" spans="1:4">
      <c r="A11" s="3" t="s">
        <v>558</v>
      </c>
      <c r="B11" s="7" t="n">
        <v>0</v>
      </c>
      <c r="D1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6" t="s">
        <v>124</v>
      </c>
    </row>
    <row r="4" spans="1:3">
      <c r="A4" s="3" t="s">
        <v>90</v>
      </c>
      <c r="B4" s="7" t="n">
        <v>9167</v>
      </c>
      <c r="C4" s="7" t="n">
        <v>9388</v>
      </c>
    </row>
    <row r="5" spans="1:3">
      <c r="A5" s="6" t="s">
        <v>125</v>
      </c>
    </row>
    <row r="6" spans="1:3">
      <c r="A6" s="3" t="s">
        <v>79</v>
      </c>
      <c r="B6" s="4" t="n">
        <v>4575</v>
      </c>
      <c r="C6" s="4" t="n">
        <v>5995</v>
      </c>
    </row>
    <row r="7" spans="1:3">
      <c r="A7" s="3" t="s">
        <v>126</v>
      </c>
      <c r="B7" s="4" t="n">
        <v>464</v>
      </c>
      <c r="C7" s="4" t="n">
        <v>343</v>
      </c>
    </row>
    <row r="8" spans="1:3">
      <c r="A8" s="3" t="s">
        <v>127</v>
      </c>
      <c r="B8" s="4" t="n">
        <v>1268</v>
      </c>
      <c r="C8" s="4" t="n">
        <v>562</v>
      </c>
    </row>
    <row r="9" spans="1:3">
      <c r="A9" s="3" t="s">
        <v>128</v>
      </c>
      <c r="B9" s="4" t="n">
        <v>478</v>
      </c>
      <c r="C9" s="4" t="n">
        <v>1178</v>
      </c>
    </row>
    <row r="10" spans="1:3">
      <c r="A10" s="3" t="s">
        <v>129</v>
      </c>
      <c r="B10" s="4" t="n">
        <v>135</v>
      </c>
      <c r="C10" s="4" t="n">
        <v>130</v>
      </c>
    </row>
    <row r="11" spans="1:3">
      <c r="A11" s="3" t="s">
        <v>130</v>
      </c>
      <c r="C11" s="4" t="n">
        <v>-1931</v>
      </c>
    </row>
    <row r="12" spans="1:3">
      <c r="A12" s="3" t="s">
        <v>131</v>
      </c>
      <c r="B12" s="4" t="n">
        <v>99</v>
      </c>
      <c r="C12" s="4" t="n">
        <v>115</v>
      </c>
    </row>
    <row r="13" spans="1:3">
      <c r="A13" s="3" t="s">
        <v>132</v>
      </c>
      <c r="B13" s="4" t="n">
        <v>-2614</v>
      </c>
      <c r="C13" s="4" t="n">
        <v>-1685</v>
      </c>
    </row>
    <row r="14" spans="1:3">
      <c r="A14" s="3" t="s">
        <v>133</v>
      </c>
      <c r="B14" s="4" t="n">
        <v>13572</v>
      </c>
      <c r="C14" s="4" t="n">
        <v>14095</v>
      </c>
    </row>
    <row r="15" spans="1:3">
      <c r="A15" s="6" t="s">
        <v>134</v>
      </c>
    </row>
    <row r="16" spans="1:3">
      <c r="A16" s="3" t="s">
        <v>135</v>
      </c>
      <c r="B16" s="4" t="n">
        <v>-691</v>
      </c>
      <c r="C16" s="4" t="n">
        <v>-657</v>
      </c>
    </row>
    <row r="17" spans="1:3">
      <c r="A17" s="3" t="s">
        <v>136</v>
      </c>
      <c r="B17" s="4" t="n">
        <v>-26250</v>
      </c>
    </row>
    <row r="18" spans="1:3">
      <c r="A18" s="3" t="s">
        <v>137</v>
      </c>
      <c r="B18" s="4" t="n">
        <v>-26941</v>
      </c>
      <c r="C18" s="4" t="n">
        <v>-657</v>
      </c>
    </row>
    <row r="19" spans="1:3">
      <c r="A19" s="6" t="s">
        <v>138</v>
      </c>
    </row>
    <row r="20" spans="1:3">
      <c r="A20" s="3" t="s">
        <v>139</v>
      </c>
      <c r="B20" s="4" t="n">
        <v>-592</v>
      </c>
      <c r="C20" s="4" t="n">
        <v>-592</v>
      </c>
    </row>
    <row r="21" spans="1:3">
      <c r="A21" s="3" t="s">
        <v>140</v>
      </c>
      <c r="B21" s="4" t="n">
        <v>-2521</v>
      </c>
      <c r="C21" s="4" t="n">
        <v>-2281</v>
      </c>
    </row>
    <row r="22" spans="1:3">
      <c r="A22" s="3" t="s">
        <v>141</v>
      </c>
      <c r="B22" s="4" t="n">
        <v>-3595</v>
      </c>
      <c r="C22" s="4" t="n">
        <v>-3184</v>
      </c>
    </row>
    <row r="23" spans="1:3">
      <c r="A23" s="3" t="s">
        <v>142</v>
      </c>
      <c r="B23" s="4" t="n">
        <v>-564</v>
      </c>
      <c r="C23" s="4" t="n">
        <v>-450</v>
      </c>
    </row>
    <row r="24" spans="1:3">
      <c r="A24" s="3" t="s">
        <v>143</v>
      </c>
      <c r="B24" s="4" t="n">
        <v>-50</v>
      </c>
    </row>
    <row r="25" spans="1:3">
      <c r="A25" s="3" t="s">
        <v>144</v>
      </c>
      <c r="B25" s="4" t="n">
        <v>-7322</v>
      </c>
      <c r="C25" s="4" t="n">
        <v>-6507</v>
      </c>
    </row>
    <row r="26" spans="1:3">
      <c r="A26" s="3" t="s">
        <v>145</v>
      </c>
      <c r="B26" s="4" t="n">
        <v>-13</v>
      </c>
      <c r="C26" s="4" t="n">
        <v>98</v>
      </c>
    </row>
    <row r="27" spans="1:3">
      <c r="A27" s="3" t="s">
        <v>146</v>
      </c>
      <c r="B27" s="4" t="n">
        <v>-20704</v>
      </c>
      <c r="C27" s="4" t="n">
        <v>7029</v>
      </c>
    </row>
    <row r="28" spans="1:3">
      <c r="A28" s="3" t="s">
        <v>147</v>
      </c>
      <c r="B28" s="4" t="n">
        <v>50807</v>
      </c>
      <c r="C28" s="4" t="n">
        <v>57609</v>
      </c>
    </row>
    <row r="29" spans="1:3">
      <c r="A29" s="3" t="s">
        <v>148</v>
      </c>
      <c r="B29" s="4" t="n">
        <v>30103</v>
      </c>
      <c r="C29" s="4" t="n">
        <v>64638</v>
      </c>
    </row>
    <row r="30" spans="1:3">
      <c r="A30" s="6" t="s">
        <v>149</v>
      </c>
    </row>
    <row r="31" spans="1:3">
      <c r="A31" s="3" t="s">
        <v>150</v>
      </c>
      <c r="B31" s="4" t="n">
        <v>2585</v>
      </c>
      <c r="C31" s="4" t="n">
        <v>2600</v>
      </c>
    </row>
    <row r="32" spans="1:3">
      <c r="A32" s="3" t="s">
        <v>151</v>
      </c>
      <c r="B32" s="4" t="n">
        <v>1217</v>
      </c>
      <c r="C32" s="4" t="n">
        <v>1008</v>
      </c>
    </row>
    <row r="33" spans="1:3">
      <c r="A33" s="6" t="s">
        <v>152</v>
      </c>
    </row>
    <row r="34" spans="1:3">
      <c r="A34" s="3" t="s">
        <v>44</v>
      </c>
      <c r="B34" s="4" t="n">
        <v>1691</v>
      </c>
      <c r="C34" s="4" t="n">
        <v>3568</v>
      </c>
    </row>
    <row r="35" spans="1:3">
      <c r="A35" s="3" t="s">
        <v>153</v>
      </c>
      <c r="B35" s="7" t="n">
        <v>206</v>
      </c>
      <c r="C35" s="7" t="n">
        <v>1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01:33Z</dcterms:created>
  <dcterms:modified xmlns:dcterms="http://purl.org/dc/terms/" xmlns:xsi="http://www.w3.org/2001/XMLSchema-instance" xsi:type="dcterms:W3CDTF">2018-05-04T13:01:33Z</dcterms:modified>
</cp:coreProperties>
</file>